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Stateme6" sheetId="6" r:id="rId6"/>
    <s:sheet name="Condensed Consolidated Stateme7" sheetId="7" r:id="rId7"/>
    <s:sheet name="Description of Business" sheetId="8" r:id="rId8"/>
    <s:sheet name="Unaudited Interim Condensed Con" sheetId="9" r:id="rId9"/>
    <s:sheet name="Principles of Consolidation" sheetId="10" r:id="rId10"/>
    <s:sheet name="Recent Accounting Standards" sheetId="11" r:id="rId11"/>
    <s:sheet name="Cash and Cash Equivalents" sheetId="12" r:id="rId12"/>
    <s:sheet name="Fair Value of Financial Instrum" sheetId="13" r:id="rId13"/>
    <s:sheet name="Prepaid Expenses and Other Curr" sheetId="14" r:id="rId14"/>
    <s:sheet name="Goodwill" sheetId="15" r:id="rId15"/>
    <s:sheet name="Accrued Expenses" sheetId="16" r:id="rId16"/>
    <s:sheet name="Credit Agreement" sheetId="17" r:id="rId17"/>
    <s:sheet name="Revenue Recognition" sheetId="18" r:id="rId18"/>
    <s:sheet name="Net Income Per Share" sheetId="19" r:id="rId19"/>
    <s:sheet name="Income Taxes" sheetId="20" r:id="rId20"/>
    <s:sheet name="Restructuring Charges" sheetId="21" r:id="rId21"/>
    <s:sheet name="Fair value of Financial Instr22" sheetId="22" r:id="rId22"/>
    <s:sheet name="Prepaid Expenses and Other Cu23" sheetId="23" r:id="rId23"/>
    <s:sheet name="Goodwill (Tables)" sheetId="24" r:id="rId24"/>
    <s:sheet name="Accrued Expenses (Tables)" sheetId="25" r:id="rId25"/>
    <s:sheet name="Revenue Recognition (Tables)" sheetId="26" r:id="rId26"/>
    <s:sheet name="Net Income Per Share (Tables)" sheetId="27" r:id="rId27"/>
    <s:sheet name="Restructuring Charges (Tables)" sheetId="28" r:id="rId28"/>
    <s:sheet name="Description of Business (Detail" sheetId="29" r:id="rId29"/>
    <s:sheet name="Principles of Consolidation (De" sheetId="30" r:id="rId30"/>
    <s:sheet name="Fair Value of Financial Instr31" sheetId="31" r:id="rId31"/>
    <s:sheet name="Prepaid Expenses and Other Cu32" sheetId="32" r:id="rId32"/>
    <s:sheet name="Goodwill (Details)" sheetId="33" r:id="rId33"/>
    <s:sheet name="Accrued Expenses (Details)" sheetId="34" r:id="rId34"/>
    <s:sheet name="Credit Agreement (Details)" sheetId="35" r:id="rId35"/>
    <s:sheet name="Revenue Recognition (Details)" sheetId="36" r:id="rId36"/>
    <s:sheet name="Net Income per Share (Details)" sheetId="37" r:id="rId37"/>
    <s:sheet name="Net Income per Share (Details 2" sheetId="38" r:id="rId38"/>
    <s:sheet name="Income Taxes (Details)" sheetId="39" r:id="rId39"/>
    <s:sheet name="Restructuring Charges (Details)" sheetId="40" r:id="rId40"/>
  </s:sheets>
  <s:definedNames/>
  <s:calcPr calcId="124519" calcMode="auto" fullCalcOnLoad="1"/>
</s:workbook>
</file>

<file path=xl/sharedStrings.xml><?xml version="1.0" encoding="utf-8"?>
<sst xmlns="http://schemas.openxmlformats.org/spreadsheetml/2006/main" uniqueCount="359">
  <si>
    <t>Document and Entity Information - shares</t>
  </si>
  <si>
    <t>9 Months Ended</t>
  </si>
  <si>
    <t>Oct. 03, 2015</t>
  </si>
  <si>
    <t>Oct. 29, 2015</t>
  </si>
  <si>
    <t>Document and Entity Information</t>
  </si>
  <si>
    <t>Entity Registrant Name</t>
  </si>
  <si>
    <t>CRA INTERNATIONAL, INC.</t>
  </si>
  <si>
    <t>Entity Central Index Key</t>
  </si>
  <si>
    <t>Document Type</t>
  </si>
  <si>
    <t>10-Q</t>
  </si>
  <si>
    <t>Document Period End Date</t>
  </si>
  <si>
    <t>Oct. 3,
		2015</t>
  </si>
  <si>
    <t>Amendment Flag</t>
  </si>
  <si>
    <t>false</t>
  </si>
  <si>
    <t>Current Fiscal Year End Date</t>
  </si>
  <si>
    <t>--01-02</t>
  </si>
  <si>
    <t>Entity Current Reporting Status</t>
  </si>
  <si>
    <t>Yes</t>
  </si>
  <si>
    <t>Entity Filer Category</t>
  </si>
  <si>
    <t>Accelerated Filer</t>
  </si>
  <si>
    <t>Entity Common Stock, Shares Outstanding</t>
  </si>
  <si>
    <t>Document Fiscal Year Focus</t>
  </si>
  <si>
    <t>Document Fiscal Period Focus</t>
  </si>
  <si>
    <t>Q3</t>
  </si>
  <si>
    <t>Condensed Consolidated Income Statements - USD ($) shares in Thousands, $ in Thousands</t>
  </si>
  <si>
    <t>3 Months Ended</t>
  </si>
  <si>
    <t>Sep. 27, 2014</t>
  </si>
  <si>
    <t>Condensed Consolidated Income Statements</t>
  </si>
  <si>
    <t>Revenues</t>
  </si>
  <si>
    <t>Costs of services</t>
  </si>
  <si>
    <t>Gross profit</t>
  </si>
  <si>
    <t>Selling, general and administrative expenses</t>
  </si>
  <si>
    <t>Depreciation and amortization</t>
  </si>
  <si>
    <t>Income from operations</t>
  </si>
  <si>
    <t>Interest income</t>
  </si>
  <si>
    <t>Interest expense</t>
  </si>
  <si>
    <t>Gain on extinguishment of debt</t>
  </si>
  <si>
    <t>Other expense, net</t>
  </si>
  <si>
    <t>Income before provision for income taxes</t>
  </si>
  <si>
    <t>Provision for income taxes</t>
  </si>
  <si>
    <t>Net income</t>
  </si>
  <si>
    <t>Net loss attributable to noncontrolling interest, net of tax</t>
  </si>
  <si>
    <t>Net income attributable to CRA International, Inc.</t>
  </si>
  <si>
    <t>Net income per share attributable to CRA International, Inc.:</t>
  </si>
  <si>
    <t>Basic (in dollars per share)</t>
  </si>
  <si>
    <t>Diluted (in dollars per share)</t>
  </si>
  <si>
    <t>Weighted average number of shares outstanding:</t>
  </si>
  <si>
    <t>Basic (in shares)</t>
  </si>
  <si>
    <t>Diluted (in shares)</t>
  </si>
  <si>
    <t>Condensed Consolidated Statements of Comprehensive Income - USD ($) $ in Thousands</t>
  </si>
  <si>
    <t>Condensed Consolidated Statements of Comprehensive Income</t>
  </si>
  <si>
    <t>Other comprehensive loss:</t>
  </si>
  <si>
    <t>Foreign currency translation adjustments</t>
  </si>
  <si>
    <t>Comprehensive income</t>
  </si>
  <si>
    <t>Less: comprehensive loss attributable to noncontrolling interest</t>
  </si>
  <si>
    <t>Comprehensive income attributable to CRA International, Inc.</t>
  </si>
  <si>
    <t>Condensed Consolidated Balance Sheets - USD ($) $ in Thousands</t>
  </si>
  <si>
    <t>Jan. 03, 2015</t>
  </si>
  <si>
    <t>Current assets:</t>
  </si>
  <si>
    <t>Cash and cash equivalents</t>
  </si>
  <si>
    <t>Accounts receivable, net of allowances of $4,697 at October 3, 2015 and $4,177 at January 3, 2015</t>
  </si>
  <si>
    <t>Unbilled services, net of allowances of $2,796 at October 3, 2015 and at $2,233 at January 3, 2015</t>
  </si>
  <si>
    <t>Prepaid expenses and other current assets</t>
  </si>
  <si>
    <t>Deferred income taxes</t>
  </si>
  <si>
    <t>Total current assets</t>
  </si>
  <si>
    <t>Property and equipment, net</t>
  </si>
  <si>
    <t>Goodwill</t>
  </si>
  <si>
    <t>Intangible assets, net of accumulated amortization of $10,317 at October 3, 2015 and $9,584 at January 3, 2015</t>
  </si>
  <si>
    <t>Deferred income taxes, net of current portion</t>
  </si>
  <si>
    <t>Other assets</t>
  </si>
  <si>
    <t>Total assets</t>
  </si>
  <si>
    <t>Current liabilities:</t>
  </si>
  <si>
    <t>Accounts payable</t>
  </si>
  <si>
    <t>Accrued expenses</t>
  </si>
  <si>
    <t>Deferred revenue and other liabilities</t>
  </si>
  <si>
    <t>Current portion of deferred rent</t>
  </si>
  <si>
    <t>Current portion of deferred compensation</t>
  </si>
  <si>
    <t>Current portion of notes payable</t>
  </si>
  <si>
    <t>Total current liabilities</t>
  </si>
  <si>
    <t>Notes payable, net of current portion</t>
  </si>
  <si>
    <t>Deferred rent and facility-related non-current liabilities</t>
  </si>
  <si>
    <t>Deferred compensation and other non-current liabilities</t>
  </si>
  <si>
    <t>Commitments and contingencies</t>
  </si>
  <si>
    <t xml:space="preserve"> </t>
  </si>
  <si>
    <t>Shareholders' equity:</t>
  </si>
  <si>
    <t>Preferred stock, no par value; 1,000,000 shares authorized; none issued and outstanding</t>
  </si>
  <si>
    <t>Common stock, no par value; 25,000,000 shares authorized; 8,898,155 shares and 9,228,272 shares issued and outstanding at October 3, 2015 and January 3, 2015, respectively</t>
  </si>
  <si>
    <t>Retained earnings</t>
  </si>
  <si>
    <t>Accumulated other comprehensive loss</t>
  </si>
  <si>
    <t>Total CRA International, Inc. shareholders' equity</t>
  </si>
  <si>
    <t>Noncontrolling interest</t>
  </si>
  <si>
    <t>Total shareholders' equity</t>
  </si>
  <si>
    <t>Total liabilities and shareholders' equity</t>
  </si>
  <si>
    <t>Condensed Consolidated Balance Sheets (Parenthetical) - USD ($) $ in Thousands</t>
  </si>
  <si>
    <t>Condensed Consolidated Balance Sheets</t>
  </si>
  <si>
    <t>Accounts receivable, net of allowances (in dollars)</t>
  </si>
  <si>
    <t>Allowance for unbilled services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 in dollars per share )</t>
  </si>
  <si>
    <t>Common stock, shares authorized</t>
  </si>
  <si>
    <t>Common stock, shares issued</t>
  </si>
  <si>
    <t>Common stock, shares outstanding</t>
  </si>
  <si>
    <t>Condensed Consolidated Statements of Cash Flows - USD ($) $ in Thousands</t>
  </si>
  <si>
    <t>Operating activities:</t>
  </si>
  <si>
    <t>Adjustments to reconcile net income to net cash (used in) provided by operating activities, net of effect of acquired businesses:</t>
  </si>
  <si>
    <t>Loss on disposal of property and equipment</t>
  </si>
  <si>
    <t>Deferred rent</t>
  </si>
  <si>
    <t>Deferred income taxes (benefit) provision</t>
  </si>
  <si>
    <t>Share-based compensation expenses</t>
  </si>
  <si>
    <t>Excess tax benefits on share-based compensation</t>
  </si>
  <si>
    <t>Accounts receivable allowances</t>
  </si>
  <si>
    <t>Changes in operating assets and liabilities:</t>
  </si>
  <si>
    <t>Accounts receivable</t>
  </si>
  <si>
    <t>Unbilled services</t>
  </si>
  <si>
    <t>Prepaid expenses and other current asset, and other assets</t>
  </si>
  <si>
    <t>Accounts payable, accrued expenses, and other liabilities</t>
  </si>
  <si>
    <t>Net cash (used in) provided by operating activities</t>
  </si>
  <si>
    <t>Investing activities:</t>
  </si>
  <si>
    <t>Consideration paid for acquisitions, net</t>
  </si>
  <si>
    <t>Purchase of property and equipment</t>
  </si>
  <si>
    <t>Collections on notes receivable</t>
  </si>
  <si>
    <t>Payments on notes receivable</t>
  </si>
  <si>
    <t>Net cash used in investing activities</t>
  </si>
  <si>
    <t>Financing activities:</t>
  </si>
  <si>
    <t>Issuance of common stock, principally stock option exercises</t>
  </si>
  <si>
    <t>Payments on notes payable</t>
  </si>
  <si>
    <t>Borrowings under line of credit</t>
  </si>
  <si>
    <t>Repayments under line of credit</t>
  </si>
  <si>
    <t>Tax withholding payments reimbursed by restricted shares</t>
  </si>
  <si>
    <t>Excess tax benefits from share-based compensation</t>
  </si>
  <si>
    <t>Repurchase of common stock</t>
  </si>
  <si>
    <t>Net cash used in financing activities</t>
  </si>
  <si>
    <t>Effect of foreign exchange rates on cash and cash equivalents</t>
  </si>
  <si>
    <t>Net decrease in cash and cash equivalents</t>
  </si>
  <si>
    <t>Cash and cash equivalents at beginning of period</t>
  </si>
  <si>
    <t>Cash and cash equivalents at end of period</t>
  </si>
  <si>
    <t>Noncash investing and financing activities:</t>
  </si>
  <si>
    <t>Issuance of common stock for acquired business</t>
  </si>
  <si>
    <t>Purchases of property and equipment not yet paid for</t>
  </si>
  <si>
    <t>Purchases of property and equipment paid by a third party</t>
  </si>
  <si>
    <t>Supplemental cash flow information:</t>
  </si>
  <si>
    <t>Cash paid for income taxes</t>
  </si>
  <si>
    <t>Cash paid for interest</t>
  </si>
  <si>
    <t>Securities received from a customer for settlement of accounts receivable</t>
  </si>
  <si>
    <t>Condensed Consolidated Statement of Shareholders' Equity - 9 months ended Oct. 03, 2015 - USD ($) $ in Thousands</t>
  </si>
  <si>
    <t>CRA International, Inc. Shareholders' Equity</t>
  </si>
  <si>
    <t>Common Stock</t>
  </si>
  <si>
    <t>Retained Earnings</t>
  </si>
  <si>
    <t>Accumulated Other Comprehensive Loss</t>
  </si>
  <si>
    <t>Noncontrolling Interest</t>
  </si>
  <si>
    <t>Total</t>
  </si>
  <si>
    <t>BALANCE at Jan. 03, 2015</t>
  </si>
  <si>
    <t>BALANCE (in shares) at Jan. 03, 2015</t>
  </si>
  <si>
    <t>Increase (Decrease) in Shareholders' Equity</t>
  </si>
  <si>
    <t>Net income (loss)</t>
  </si>
  <si>
    <t>Foreign currency translation adjustment</t>
  </si>
  <si>
    <t>Issuance of common stock in connection with business acquisition</t>
  </si>
  <si>
    <t>Issuance of common stock in connection with business acquisition (in shares)</t>
  </si>
  <si>
    <t>Exercise of stock options</t>
  </si>
  <si>
    <t>Exercise of stock options (in shares)</t>
  </si>
  <si>
    <t>Share-based compensation expense for employees</t>
  </si>
  <si>
    <t>Share-based compensation expense for non-employees</t>
  </si>
  <si>
    <t>Restricted share vesting (in shares)</t>
  </si>
  <si>
    <t>Redemption of vested employee restricted shares for tax withholding</t>
  </si>
  <si>
    <t>Redemption of vested employee restricted shares for tax withholding (in shares)</t>
  </si>
  <si>
    <t>Tax deficit on stock options and restricted shares vesting</t>
  </si>
  <si>
    <t>Shares repurchased</t>
  </si>
  <si>
    <t>Shares repurchased (in shares)</t>
  </si>
  <si>
    <t>Equity transactions of noncontrolling interest</t>
  </si>
  <si>
    <t>BALANCE at Oct. 03, 2015</t>
  </si>
  <si>
    <t>BALANCE (in shares) at Oct. 03, 2015</t>
  </si>
  <si>
    <t>Description of Business</t>
  </si>
  <si>
    <t>1. Description of Business
CRA International, Inc. ("CRA") is a worldwide leading consulting services firm that applies advanced analytic techniques and in-depth industry knowledge to complex engagements for a broad range of clients. CRA offers its services in two broad areas: litigation, regulatory and financial consulting and management consulting. CRA operates in one business segment, which is consulting services. CRA operates its business under its registered trade name, Charles River Associates.</t>
  </si>
  <si>
    <t>Unaudited Interim Condensed Consolidated Financial Statements and Estimates</t>
  </si>
  <si>
    <t>2. Unaudited Interim Condensed Consolidated Financial Statements and Estimates
The following financial statements included in this report are unaudited: the condensed consolidated income statements for the fiscal quarters and year-to-date periods ended October 3, 2015 and September 27, 2014, the condensed consolidated statements of comprehensive income for the fiscal quarters and year-to-date periods ended October 3, 2015 and September 27, 2014, the condensed consolidated balance sheet as of October 3, 2015, the condensed consolidated statements of cash flows for the fiscal year-to-date periods ended October 3, 2015 and September 27, 2014, and the condensed consolidated statement of shareholders' equity for the fiscal year-to-date period ended October 3, 2015. In the opinion of management, these statements include all adjustments necessary for a fair presentation of CRA's consolidated financial position, results of operations, and cash flows. The condensed consolidated balance sheet as of January 3, 2015 included in this report was derived from audited consolidated financial statements included in CRA's Annual Report on Form 10-K that was filed on March 17, 2015. Results of operations for the interim periods presented herein are not necessarily indicative of results of operations for a full year. These financial statements should be read in conjunction with the consolidated financial statements and the notes contained in CRA's Annual Report on Form 10-K that was filed on March 17, 2015.
The preparation of financial statements in conformity with generally accepted accounting principles in the U.S. ("U.S. GAAP") requires management to make significant estimates and judgments that affect the reported amounts of assets and liabilities, as well as the related disclosure of contingent assets and liabilities, at the date of the financial statements, and the reported amounts of revenues and expenses during the reporting period. Estimates in these condensed consolidated financial statements include, but are not limited to, allowances for accounts receivable and unbilled services, revenue recognition on fixed price contracts, depreciation of property and equipment, share-based compensation, valuation of acquired intangible assets, impairment of long lived assets, goodwill, accrued and deferred income taxes, valuation allowances on deferred tax assets, accrued compensation, accrued exit costs, and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si>
  <si>
    <t>Principles of Consolidation</t>
  </si>
  <si>
    <t>3. Principles of Consolidation
The condensed consolidated financial statements include the accounts of CRA and its wholly owned subsidiaries. In addition, the condensed consolidated financial statements include CRA's interest in NeuCo, Inc. ("NeuCo"). All significant intercompany accounts have been eliminated.
CRA's ownership interest in NeuCo was 55.89% for all periods presented. NeuCo's financial results have been consolidated with CRA, and the portion of NeuCo's results allocable to its other owners is shown as "noncontrolling interest." Additionally, a member of CRA's board of directors holds a greater than 5% interest in NeuCo as of October 3, 2015.
NeuCo's interim reporting schedule is based on calendar month-ends, but its fiscal year end is the last Saturday of November. CRA's quarterly results could include a few days reporting lag between CRA's quarter end and the most recent financial statements available from NeuCo. CRA does not believe that the reporting lag will have a significant impact on CRA's consolidated income statements or financial condition.
On January 8, 2015, NeuCo entered into an agreement to settle a note payable of approximately $981,000 in exchange for aggregate payments of $375,000. NeuCo recorded a gain on the extinguishment of this debt in the first quarter of fiscal 2015 of approximately $606,000. Under the settlement order, the scheduled payments are as follows: $150,000 on January 8, 2015, $150,000 on February 28, 2015, and $75,000 on February 29, 2016. NeuCo made the first two scheduled payments during the first quarter of fiscal 2015. In case of default, the original amount would become due.</t>
  </si>
  <si>
    <t>Recent Accounting Standards</t>
  </si>
  <si>
    <t>4. Recent Accounting Standards
Simplifying the Accounting for Measurement-Period Adjustments
In September 2015, the Financial Accounting Standards Board (the "FASB") issued Accounting Standards Update ("ASU") No.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companies should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The new standard is effective for interim and annual periods beginning after December 15, 2015 and early adoption is permitted for all entities. CRA believes that the adoption of ASU 2015-16 will not have a material impact on its financial position, results of operations, cash flows, or disclosures.
Revenue from Contracts with Customers
In August 2015, the FASB issued ASU No. 2015-14, Revenue from Contracts with Customers (Topic 606): Deferral of the Effective Date ("ASU 2015-14"). ASU 2015-14 defers by one year the effective date of ASU No. 2014-09, Revenue from Contracts with Customers ("ASU 2014-09"). The deferral results in ASU 2014-09 being effective for fiscal years, and interim periods within those fiscal years, beginning after December 15, 2017. Early adoption is permitted for interim and annual periods beginning after December 15, 2016. The main provision of ASU 2014-09 is to recognize revenue when control of the goods or services transfers to the customer, as opposed to the existing guidance of recognizing revenue when the risks and rewards transfer to the customer. CRA has not yet determined the effects, if any, that the adoption of ASU 2014-09 may have on its financial position, results of operations, cash flows, or disclosures.
Technical Corrections and Improvements
In June 2015, the FASB issued ASU No. 2015-10, Technical Corrections and Improvements ("ASU 2015-10"), which amends a number of Topics in the FASB Accounting Standards Codification . ASU 2015- 10 is part of an ongoing project on the FASB's agenda to facilitate Codification updates for non-substantive technical corrections, clarifications, and improvements that are not expected to have a significant effect on accounting practice or create a significant administrative cost to most entities. The amendments that require transition guidance are effective for all entities for fiscal years, and interim periods within those years, beginning after December 15, 2015. Early adoption is permitted, including adoption in an interim period. All other amendments were effective on issuance. CRA believes that the adoption of ASU 2015-10 will not have a material impact on its financial position, results of operations, cash flows, or disclosures.
Simplifying the Presentation of Debt Issuance Costs
In April 2015, the FASB issued ASU No.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CRA believes that the adoption of ASU 2015-03 will not have a material impact on its financial position, results of operations, cash flows, or disclosures.
Reporting of Going-Concern Uncertainties
In August 2014, the FASB issued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provides guidance to an organization's management, with principles and definitions that are intended to reduce diversity in the timing and content of disclosures in the financial statement footnotes. ASU 2014-15 is effective for the annual period ending after December 15, 2016, and for annual periods and interim periods thereafter. Early application is permitted. CRA believes that the adoption of ASU 2014-15 will not have a material impact on its financial position, results of operations, cash flows, or disclosures.
Accounting for Share-Based Payments
In June 2014, the FASB issued ASU No. 2014-12,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re are no new disclosures required under ASU 2014-12. ASU 2014- 12 is effective for fiscal years, and interim periods within those years, beginning after December 15, 2015. CRA believes that the adoption of ASU 2014-12 will not have a material impact on its financial position, results of operations, cash flows, or disclosures.</t>
  </si>
  <si>
    <t>Cash and Cash Equivalents</t>
  </si>
  <si>
    <t>5. Cash and Cash Equivalents
Cash equivalents consist principally of securities with a maturity of three months or less when purchased and are stated at amortized cost, which approximates fair value. Investments in money market mutual fund shares are held at net asset value, which approximates fair value.. As of October 3, 2015, a substantial portion of CRA's cash accounts was concentrated at a single financial institution, which potentially exposes CRA to credit risks. The financial institution has a short-term credit rating of A-2 by Standard &amp; Poor's ratings services. CRA has not experienced any losses related to such accounts. CRA does not believe that there is significant risk of non-performance by the financial institution, and the cash on deposit is fully liquid. CRA continually monitors the credit ratings of this institution.</t>
  </si>
  <si>
    <t>Fair Value of Financial Instruments</t>
  </si>
  <si>
    <t>6. Fair Value of Financial Instruments
Accounting Standards Codification ("ASC") Topic 820, Fair Value Measurements and Disclosures ,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The following table shows CRA's financial instruments as of October 3, 2015 and January 3, 2015 that are measured and recorded in the financial statements at fair value on a recurring basis (in thousands):
October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The fair values of CRA's money market funds are based on quotes received from third-party banks.
The contingent acquisition liability in the table above is for estimated future contingent consideration payments related to a prior acquisition. The fair value measure of this liability is based on significant inputs not observed in the market and thus represents a Level 3 measurement. The significant unobservable inputs used in the fair value measurements of this contingent acquisition liability are CRA's measures of the estimated payouts based on internally generated financial projections and discount rates. The fair value of the contingent acquisition liability is reassessed on a quarterly basis by CRA using additional information as it becomes available and any change in the fair value estimate is recorded in the earnings of that period. The increase in the contingent acquisition liability from $0.3 million at January 3, 2015 to $0.9 million as of October 3, 2015 was due to the improved financial performance of the acquired entity during the fiscal year-to-date period ended October 3, 2015, which resulted in a charge of $0.8 million to costs of services during the fiscal year to date period ended October 3, 2015. Payments of approximately $0.3 million were made during the fiscal year-to-date period ended October 3, 2015.</t>
  </si>
  <si>
    <t>Prepaid Expenses and Other Current Assets, and Other Assets</t>
  </si>
  <si>
    <t>7. Prepaid Expenses and Other Current Assets, and Other Assets
In order to attract and retain highly skilled professionals, CRA may issue forgivable loans or term loans to employees and non-employee experts, which are classified in "prepaid expenses and other current assets" and "other assets" on the accompanying balance sheets as of October 3, 2015 and January 3, 2015. A portion of these loans is collateralized. The forgivable loans have terms that are generally between three and eight years. The principal amount of forgivable loans and accrued interest is forgiven by CRA over the term of the loans, so long as the employee or non-employee expert continues employment or affiliation with CRA and complies with certain contractual requirements. The expense associated with the forgiveness of the principal amount of the loans is recorded as compensation expense over the service period, which is consistent with the term of the loans. During the fiscal year-to-date period ended October 3, 2015, CRA issued approximately $9.5 million in forgivable loans to employees and non-employee experts for future service.
Other assets consist of the following (in thousands):
October 3, 2015
January 3, 2015
Forgivable loans to employees and non-employee experts
$
$
Other
​
​
​
​
​
​
​
​
Total
$
$
​
​
​
​
​
​
​
​
​
​
​
​
​
​
​
​</t>
  </si>
  <si>
    <t>8. Goodwill
In accordance with ASC Topic 350, Intangibles—Goodwill and Other , goodwill is not subject to amortization, but is monitored at least annually for impairment, or more frequently, as necessary, if events or circumstances exist that would more likely than not reduce the fair value of a reporting unit below its carrying amount. CRA has two reporting units, CRA's consulting business and NeuCo. CRA considered the features of each business as well as the extent CRA's chief operating decision maker oversees the financial results and operations of each reporting unit. Under ASC Topic 350, in performing the first step of the goodwill impairment testing and measurement process, the estimated fair value of each reporting unit is compared to its net book value to identify potential impairment. Management estimates the fair value of CRA's consulting business utilizing CRA's market capitalization, plus an appropriate control premium less the estimated fair value of NeuCo. Market capitalization is determined by multiplying the shares outstanding on the test date by the market price of CRA's common stock on that date. CRA has utilized a control premium that considers appropriate industry, market and other pertinent factors, including indications of such premiums from data on recent acquisition transactions. The fair value of NeuCo has been determined using an income approach which measures the value of the enterprise based on an expected stream of earnings over time. If the estimated fair value of a reporting unit is less than its net book value, the second step is performed to determine if goodwill is impaired. If through the impairment evaluation process a reporting unit determines that goodwill has been impaired, an impairment charge would be recorded in the consolidated income statements.
There were no impairment losses related to goodwill during each of the fiscal year-to-date periods ended October 3, 2015 or September 27, 2014 .
CRA continues to monitor the fair value of its reporting units. If the fair value of a reporting unit is below its net book value for a period considered to be other-than-temporary, it is possible that CRA may be required to record an impairment of goodwill either as a result of the annual assessment that CRA conducts in the fourth quarter of each fiscal year, or in a future quarter if events or circumstances exist that would more likely than not reduce a reporting unit's fair value below its carrying amount. A goodwill impairment charge would have the effect of decreasing CRA's earnings in such period.
The changes in the carrying amount of goodwill during the fiscal year- to-date period ended October 3, 2015, are as follows (in thousands):
Goodwill, gross
Accumulated impairment losses
Goodwill, net
Balance at January 3, 2015
$
$
)
$
Effect of foreign currency translation
)
—
)
​
​
​
​
​
​
​
​
​
​
​
Balance at October 3, 2015
$
$
)
$
​
​
​
​
​
​
​
​
​
​
​
​
​
​
​
​
​
​
​
​
​
​
The changes in the carrying amount of goodwill during the fiscal year- to-date period ended January 3, 2015, are as follows (in thousands):
Goodwill, gross
Accumulated impairment losses
Goodwill, net
Balance at December 28, 2013
$
$
)
$
Goodwill adjustments related to acquisitions
—
Effect of foreign currency translation
)
—
)
​
​
​
​
​
​
​
​
​
​
​
Balance at January 3, 2015
$
$
)
$
​
​
​
​
​
​
​
​
​
​
​
​
​
​
​
​
​
​
​
​
​
​</t>
  </si>
  <si>
    <t>Accrued Expenses</t>
  </si>
  <si>
    <t>Accrued Expenses.</t>
  </si>
  <si>
    <t>9. Accrued Expenses
Accrued expenses consist of the following (in thousands):
October 3, 2015
January 3, 2015
Compensation and related expenses
$
$
Income taxes payable
Other
​
​
​
​
​
​
​
​
Total
$
$
​
​
​
​
​
​
​
​
​
​
​
​
​
​
​
​
As of October 3, 2015 and January 3, 2015, approximately $35.5 million and $49.2 million, respectively, of accrued bonuses were included above in "Compensation and related expenses".</t>
  </si>
  <si>
    <t>Credit Agreement</t>
  </si>
  <si>
    <t>10. Credit Agreement
As of October 3, 2015, CRA is party to a credit agreement that provides CRA with a $125.0 million revolving credit facility and a $15 million sublimit for the issuance of letters of credit. CRA may use the proceeds of the revolving credit loans for working capital and other general corporate purposes. CRA may repay any borrowings under the revolving credit facility at any time, but no later than April 24, 2018. There were no borrowings outstanding under this revolving line of credit as of October 3, 2015.
As of October 3, 2015, the amount available under this revolving line of credit was reduced by certain letters of credit outstanding, which amounted to approximately $2.5 million. Borrowings under the revolving credit facility bear interest at a rate per annum at the election of CRA of either (i) the adjusted base rate, as defined in the credit agreement, plus an applicable margin, which varies between 0.50% and 1.50% depending on CRA's total leverage ratio as determined under the credit agreement, or (ii) the adjusted eurocurrency rate, as defined in the credit agreement, plus an applicable margin, which varies between 1.50% and 2.50% depending on CRA's total leverage ratio. CRA is required to pay a fee on the unused portion of the revolving credit facility at a rate per annum that varies between 0.25% and 0.375% depending on its total leverage ratio. Borrowings under the credit facility are secured by 100% of the stock of certain of CRA's U.S. subsidiaries and 65% of the stock of certain of its foreign subsidiaries, which represent approximately $6.5 million in net assets as of October 3, 2015.
Under the credit agreement, CRA must comply with various financial and non-financial covenants. Compliance with these financial covenants is tested on a fiscal quarterly basis. Any indebtedness outstanding under the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to consolidated interest expense ratio of more than 2.5 to 1.0 and to comply with a consolidated debt to adjusted consolidated EBITDA ratio of not more than 3.0 to 1.0. The non-financial covenant restrictions of the credit agreement include, but are not limited to, CRA's ability to incur additional indebtedness, engage in acquisitions or dispositions, and enter into business combinations. As of October 3, 2015, CRA was in compliance with the covenants of the credit agreement.</t>
  </si>
  <si>
    <t>Revenue Recognition</t>
  </si>
  <si>
    <t>11. Revenue Recognition
CRA derives substantially all of its revenues from the performance of professional services. CRA's revenues include projects secured by our non-employee experts as well as projects secured by our employees. CRA recognizes all project revenue on a gross basis based on consideration of the criteria set forth in ASC Topic 605-45, Principal Agent Considerations .
The contracts that CRA enters into and operates under specify whether the engagement will be billed on a time-and-materials or a fixed-price basis. Most of CRA's revenue is derived from time-and-materials service contracts. Revenues from time-and-materials service contracts are recognized as services are provided based upon hours worked and contractually agreed-upon hourly rates, as well as indirect fees based upon hours worked. Revenues from a majority of CRA's fixed-price engagements are recognized using a proportional performance method based on the ratio of costs incurred, substantially all of which are labor-related, to the total estimated project costs. In general, project costs are classified in costs of services and are based on the direct salary of the consultants on the engagement plus all direct expenses incurred to complete the engagement, including any amounts billed to CRA by its non-employee experts.
Revenues also include reimbursable expenses, which include travel and other out-of-pocket expenses, outside consultants, and other reimbursable expenses. Reimbursable expenses are as follows (in thousands):
Quarter Ended
Fiscal Year to Date Period Ended
October 3, 2015
September 27, 2014
October 3, 2015
September 27, 2014
Reimbursable expenses
$
$
$
$
CRA collects goods and services and value added taxes from customers and records these amounts on a net basis, which is within the scope of ASC Topic 605-45, Principal Agent Considerations .</t>
  </si>
  <si>
    <t>Net Income Per Share</t>
  </si>
  <si>
    <t>Net Income per Share</t>
  </si>
  <si>
    <t>12. Net Income per Share
CRA calculates basic and diluted earnings per common share using the two-class method. Under the two-class method, net earnings are allocated to each class of common stock and participating security as if all of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Net earnings allocable to these participating securities were not significant for each of the third quarter and year-to-date period of fiscal 2014. For each of the fiscal quarter and year-to-date period ended October 3, 2015, the following is a reconciliation of the numerators and denominators used in the calculation of basic net income per share (in thousands, except per share data):
For the Quarter Ended October 3, 2015
Amount
Shares
Per Share Amount
Net income attributable to CRA International, Inc.
$
Less: net income attributable to CRA International, Inc. allocated to unvested shares
)
)
​
​
​
​
​
​
​
​
​
​
​
Net income attributable to CRA International, Inc. allocated to common shares; and basic earnings per common share
$
Add: net income attributable to CRA International, Inc. allocated to unvested shares.
Less: undistributed earnings reallocated to unvested shares
)
Dilutive effect of non-participating share-based awards
​
​
​
​
​
​
​
​
​
​
​
Net income attributable to CRA International, Inc. allocated to common shares; and diluted earnings per common share
$
$
​
​
​
​
​
​
​
​
​
​
​
​
​
​
​
​
​
​
​
​
​
​
For the Year to Date Period Ended October 3, 2015
Amount
Shares
Per Share Amount
Net income attributable to CRA International, Inc.
$
Less: net income attributable to CRA International, Inc.allocated to unvested shares
)
)
Net income attributable to CRA International, Inc. allocated to common shares; and basic earnings per common share
$
Add: net income attributable to CRA International, Inc. allocated to unvested shares.
Less: undistributed earnings reallocated to unvested shares
)
Dilutive effect of non-participating share-based awards
​
​
​
​
​
​
​
​
​
​
​
Net income attributable to CRA International, Inc. allocated to common shares; and diluted earnings per common share
$
$
​
​
​
​
​
​
​
​
​
​
​
​
​
​
​
​
​
​
​
​
​
​
For the third quarter and fiscal-year-to-date period ended October 3, 2015, the anti-dilutive share based awards that were excluded from the calculation of common stock equivalents for purposes of computing diluted weighted average shares outstanding amounted to 431,992 and 398,382 shares, respectively. For the third quarter and fiscal year-to-date period ended September 27, 2014, certain share-based awards, which amounted to 319,564 and 831,975 shares, respectively, were excluded from the calculation of common stock equivalents for purposes of computing diluted weighted average shares outstanding because they were anti-dilutive. These share-based awards for all of these periods were anti-dilutive because their exercise price exceeded the average market price over the respective period.
On August 10, 2012, February 13, 2014, and October 23, 2014, CRA's Board of Directors authorized the repurchase of up to $5.0 million, $15.0 million, and $30.0 million, respectively, of CRA's common stock. Repurchases under these programs are discretionary and CRA may make such repurchases under any of these programs in the open market (including under any Rule 10b5-1 plan adopted by CRA) or in privately negotiated transactions, in each case in accordance with applicable insider trading and other securities laws and regulations. CRA records the retirement of its repurchased shares as a reduction to common stock. During the third quarter and fiscal year-to-date period ended October 3, 2015, CRA repurchased and retired 125,000 shares and 388,800 shares, respectively, under these share repurchase programs at an average price per share of $22.76 and $27.83, respectively. During the third quarter and fiscal year-to-date period ended September 27, 2014, CRA repurchased and retired 279,094 shares and 531,694 shares, respectively, under these share repurchase programs at an average price per share of $25.73 and $23.91, respectively. There was approximately $10.1 million available for future repurchases under these programs as of October 3, 2015.</t>
  </si>
  <si>
    <t>Income Taxes</t>
  </si>
  <si>
    <t>13. Income Taxes
CRA's effective income tax rates were 35.3% and 42.8% for the third quarters of fiscal 2015 and fiscal 2014, respectively. The effective tax rate in the third quarter of fiscal 2015 was lower than the combined Federal and state statutory tax rate and included favorable rate drivers resulting from the geographical mix of earnings and the use of valuation allowances, offset by the tax treatment of contingent consideration and other permanent tax differences. Additionally, there were several discrete items in the third quarter of fiscal 2015 that benefited the rate, the majority of which related to the revaluing of CRA's US deferred tax assets for an increase in the state applicable rate stemming from 2015 state statutory law changes. The effective tax rate in the third quarter of fiscal 2014 was higher than CRA's combined Federal and state statutory tax rate primarily due to certain unfavorable tax adjustments, offset partially by a favorable geographical mix of earnings.
CRA's effective income tax rates were 38.0% and 44.1% for the fiscal year-to-date periods ended October 3, 2015 and September 27, 2014, respectively. The effective tax rate in the fiscal year-to-date period ended October 3, 2015 was lower than the combined Federal and state statutory tax rate and included favorable rates drivers resulting from the geographical mix of earnings and the use of valuation allowances, offset by the tax treatment of contingent consideration and other permanent tax differences. The valuation allowance benefit resulted from the utilization of certain historical foreign net operating losses that previously had valuation allowances. Additionally, there was a discrete benefit year-to-date which included the following items: revaluing of CRA's US deferred tax assets for an increase in the state applicable rate stemming from 2015 state statutory law changes; prior period true-ups primarily as a result of a decrease in a statutory withholding tax rate; and release of reserves in connection with the finalization of the tax examination in France for fiscal years 2011 and 2012, which were partially offset by a discrete provision in the first quarter of fiscal 2015 in connection with income taxes payable for a state examination that has now concluded. The effective tax rate for the fiscal year-to-date period ended September 27, 2014 was higher than CRA's combined Federal and state statutory tax rate primarily due to the approximately $0.8 million non-cash tax expense recorded in the second quarter of fiscal 2014 to correct an immaterial error in CRA's previously issued consolidated financial statements, partially offset by certain favorable tax adjustments that were treated as discrete items in the fiscal year-to-date period ended September 27, 2014.
CRA has not provided for deferred income taxes or foreign withholding taxes on undistributed earnings from its foreign subsidiaries as of October 3, 2015 because such earnings are considered to be indefinitely reinvested. CRA does not rely on these unremitted earnings as a source of funds for its domestic business as it expects to have sufficient cash flow and availability from its U.S. credit line to fund its U.S. operational and strategic needs. If CRA were to repatriate its foreign earnings that are indefinitely reinvested, it would incur minimal additional tax expense.</t>
  </si>
  <si>
    <t>Restructuring Charges</t>
  </si>
  <si>
    <t>14. Restructuring Charges
CRA did not incur any restructuring charges during the third quarters of fiscal 2015 and fiscal 2014, or the fiscal year-to-date periods ended October 3, 2015 and September 27, 2014. The restructuring reserve balance was as follows as of October 3, 2015 (in thousands):
Office Vacancies
Balance at January 3, 2015
$
Amounts paid, net of amounts received, during the fiscal year-to-date period ended October 3, 2015
)
Adjustments during the fiscal year-to-date period ended October 3, 2015
​
​
​
​
​
Balance at October 3, 2015
$
—
​
​
​
​
​
​
​
​
​
​</t>
  </si>
  <si>
    <t>Fair value of Financial Instruments (Tables)</t>
  </si>
  <si>
    <t>Fair value of Financial Instruments.</t>
  </si>
  <si>
    <t>The following table shows CRA's financial instruments as of October 3, 2015 and January 3, 2015 that are measured and recorded in the financial statements at fair value on a recurring basis (in thousands):
October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
January 3, 2015
Quoted Prices in Active Markets for Identical Assets or Liabilities
Significant Other Observable Inputs
Unobservable Inputs
Level 1
Level 2
Level 3
Assets:
Money market funds
$
$
—
$
—
​
​
​
​
​
​
​
​
​
​
​
Total Assets
$
$
—
$
—
​
​
​
​
​
​
​
​
​
​
​
​
​
​
​
​
​
​
​
​
​
​
Liabilities:
Contingent acquisition liability
$
—
$
—
$
​
​
​
​
​
​
​
​
​
​
​
Total Liabilities
$
—
$
—
$
​
​
​
​
​
​
​
​
​
​
​
​
​
​
​
​
​
​
​
​
​
​</t>
  </si>
  <si>
    <t>Prepaid Expenses and Other Current Assets, and Other Assets (Tables)</t>
  </si>
  <si>
    <t>Schedule of other assets</t>
  </si>
  <si>
    <t>Other assets consist of the following (in thousands):
October 3, 2015
January 3, 2015
Forgivable loans to employees and non-employee experts
$
$
Other
​
​
​
​
​
​
​
​
Total
$
$
​
​
​
​
​
​
​
​
​
​
​
​
​
​
​
​</t>
  </si>
  <si>
    <t>Goodwill (Tables)</t>
  </si>
  <si>
    <t>Schedule of changes in the carrying amount of goodwill</t>
  </si>
  <si>
    <t>The changes in the carrying amount of goodwill during the fiscal year- to-date period ended October 3, 2015, are as follows (in thousands):
Goodwill, gross
Accumulated impairment losses
Goodwill, net
Balance at January 3, 2015
$
$
)
$
Effect of foreign currency translation
)
—
)
​
​
​
​
​
​
​
​
​
​
​
Balance at October 3, 2015
$
$
)
$
​
​
​
​
​
​
​
​
​
​
​
​
​
​
​
​
​
​
​
​
​
​
The changes in the carrying amount of goodwill during the fiscal year- to-date period ended January 3, 2015, are as follows (in thousands):
Goodwill, gross
Accumulated impairment losses
Goodwill, net
Balance at December 28, 2013
$
$
)
$
Goodwill adjustments related to acquisitions
—
Effect of foreign currency translation
)
—
)
​
​
​
​
​
​
​
​
​
​
​
Balance at January 3, 2015
$
$
)
$
​
​
​
​
​
​
​
​
​
​
​
​
​
​
​
​
​
​
​
​
​
​</t>
  </si>
  <si>
    <t>Accrued Expenses (Tables)</t>
  </si>
  <si>
    <t>Schedule of accrued expenses</t>
  </si>
  <si>
    <t>Accrued expenses consist of the following (in thousands):
October 3, 2015
January 3, 2015
Compensation and related expenses
$
$
Income taxes payable
Other
​
​
​
​
​
​
​
​
Total
$
$
​
​
​
​
​
​
​
​
​
​
​
​
​
​
​
​</t>
  </si>
  <si>
    <t>Revenue Recognition (Tables)</t>
  </si>
  <si>
    <t>Schedule of reimbursable expenses included in revenues</t>
  </si>
  <si>
    <t>Reimbursable expenses are as follows (in thousands):
Quarter Ended
Fiscal Year to Date Period Ended
October 3, 2015
September 27, 2014
October 3, 2015
September 27, 2014
Reimbursable expenses
$
$
$
$</t>
  </si>
  <si>
    <t>Net Income Per Share (Tables)</t>
  </si>
  <si>
    <t>Schedule of numerator and denominator used in calculation for basic earnings per share</t>
  </si>
  <si>
    <t>For each of the fiscal quarter and year-to-date period ended October 3, 2015, the following is a reconciliation of the numerators and denominators used in the calculation of basic net income per share (in thousands, except per share data):
For the Quarter Ended October 3, 2015
Amount
Shares
Per Share Amount
Net income attributable to CRA International, Inc.
$
Less: net income attributable to CRA International, Inc. allocated to unvested shares
)
)
​
​
​
​
​
​
​
​
​
​
​
Net income attributable to CRA International, Inc. allocated to common shares; and basic earnings per common share
$
Add: net income attributable to CRA International, Inc. allocated to unvested shares.
Less: undistributed earnings reallocated to unvested shares
)
Dilutive effect of non-participating share-based awards
​
​
​
​
​
​
​
​
​
​
​
Net income attributable to CRA International, Inc. allocated to common shares; and diluted earnings per common share
$
$
​
​
​
​
​
​
​
​
​
​
​
​
​
​
​
​
​
​
​
​
​
​
For the Year to Date Period Ended October 3, 2015
Amount
Shares
Per Share Amount
Net income attributable to CRA International, Inc.
$
Less: net income attributable to CRA International, Inc.allocated to unvested shares
)
)
Net income attributable to CRA International, Inc. allocated to common shares; and basic earnings per common share
$
Add: net income attributable to CRA International, Inc. allocated to unvested shares.
Less: undistributed earnings reallocated to unvested shares
)
Dilutive effect of non-participating share-based awards
​
​
​
​
​
​
​
​
​
​
​
Net income attributable to CRA International, Inc. allocated to common shares; and diluted earnings per common share
$
$
​
​
​
​
​
​
​
​
​
​
​
​
​
​
​
​
​
​
​
​
​
​</t>
  </si>
  <si>
    <t>Restructuring Charges (Tables)</t>
  </si>
  <si>
    <t>Schedule of restructuring reserve balance</t>
  </si>
  <si>
    <t>The restructuring reserve balance was as follows as of October 3, 2015 (in thousands):
Office Vacancies
Balance at January 3, 2015
$
Amounts paid, net of amounts received, during the fiscal year-to-date period ended October 3, 2015
)
Adjustments during the fiscal year-to-date period ended October 3, 2015
​
​
​
​
​
Balance at October 3, 2015
$
—
​
​
​
​
​
​
​
​
​
​</t>
  </si>
  <si>
    <t>Description of Business (Details)</t>
  </si>
  <si>
    <t>Oct. 03, 2015item</t>
  </si>
  <si>
    <t>Number of broad areas of services</t>
  </si>
  <si>
    <t>Number of business segments</t>
  </si>
  <si>
    <t>Principles of Consolidation (Details) - USD ($)</t>
  </si>
  <si>
    <t>Jan. 08, 2015</t>
  </si>
  <si>
    <t>Apr. 04, 2015</t>
  </si>
  <si>
    <t>Repayments of Notes Payable</t>
  </si>
  <si>
    <t>NeuCo, Inc.</t>
  </si>
  <si>
    <t>Percentage of ownership interest held by the entity</t>
  </si>
  <si>
    <t>55.89%</t>
  </si>
  <si>
    <t>Notes Payable</t>
  </si>
  <si>
    <t>NeuCo, Inc. | Repayments of Notes payable on January 2015</t>
  </si>
  <si>
    <t>NeuCo, Inc. | Repayments of Notes payable on February 2015</t>
  </si>
  <si>
    <t>NeuCo, Inc. | Repayments of Notes Payable on February 2016</t>
  </si>
  <si>
    <t>NeuCo, Inc. | Board of directors | Minimum</t>
  </si>
  <si>
    <t>5.00%</t>
  </si>
  <si>
    <t>Fair Value of Financial Instruments (Details) - USD ($) $ in Thousands</t>
  </si>
  <si>
    <t>Fair Value of Financial Instruments.</t>
  </si>
  <si>
    <t>Payment of contingent consideration</t>
  </si>
  <si>
    <t>Recurring | Level 1</t>
  </si>
  <si>
    <t>Total Assets</t>
  </si>
  <si>
    <t>Recurring | Level 1 | Money Market Funds</t>
  </si>
  <si>
    <t>Recurring | Level 3</t>
  </si>
  <si>
    <t>Contingent acquisition liability</t>
  </si>
  <si>
    <t>Total Liabilities</t>
  </si>
  <si>
    <t>Prepaid Expenses and Other Current Assets, and Other Assets (Details) - USD ($) $ in Thousands</t>
  </si>
  <si>
    <t>Prepaid expenses and other assets disclosures</t>
  </si>
  <si>
    <t>Term of forgivable loans or advances to employees and non-employee experts, minimum</t>
  </si>
  <si>
    <t>3 years</t>
  </si>
  <si>
    <t>Term of forgivable loans or advances to employees and non-employee experts, maximum</t>
  </si>
  <si>
    <t>8 years</t>
  </si>
  <si>
    <t>Forgivable loans issued to future employees for future service</t>
  </si>
  <si>
    <t>Forgivable loans to employees and non-employee experts</t>
  </si>
  <si>
    <t>Other</t>
  </si>
  <si>
    <t>Goodwill (Details) $ in Thousands</t>
  </si>
  <si>
    <t>Oct. 03, 2015USD ($)item</t>
  </si>
  <si>
    <t>Sep. 27, 2014USD ($)</t>
  </si>
  <si>
    <t>Number of reporting units | item</t>
  </si>
  <si>
    <t>Goodwill impairment</t>
  </si>
  <si>
    <t>Changes in the carrying amount of goodwill</t>
  </si>
  <si>
    <t>Balance at the beginning of the period, gross</t>
  </si>
  <si>
    <t>Goodwill adjustments related to acquisitions</t>
  </si>
  <si>
    <t>Effect of foreign currency translation</t>
  </si>
  <si>
    <t>Balance at the end of the period, gross</t>
  </si>
  <si>
    <t>Balance at the beginning of the period, Accumulated impairment losses</t>
  </si>
  <si>
    <t>Balance at the end of the period, Accumulated impairment losses</t>
  </si>
  <si>
    <t>Balance at the beginning of the period, net</t>
  </si>
  <si>
    <t>Balance at the end of the period, net</t>
  </si>
  <si>
    <t>Accrued Expenses (Details) - USD ($) $ in Thousands</t>
  </si>
  <si>
    <t>Compensation and related expenses</t>
  </si>
  <si>
    <t>Income taxes payable</t>
  </si>
  <si>
    <t>Accrued bonuses</t>
  </si>
  <si>
    <t>Credit Agreement (Details) $ in Thousands</t>
  </si>
  <si>
    <t>Oct. 03, 2015USD ($)</t>
  </si>
  <si>
    <t>Senior Loan Agreement</t>
  </si>
  <si>
    <t>Repayments of Lines of Credit</t>
  </si>
  <si>
    <t>Proceeds from Lines of Credit</t>
  </si>
  <si>
    <t>Revolving credit facility</t>
  </si>
  <si>
    <t>Revolving credit facility, maximum capacity</t>
  </si>
  <si>
    <t>Amount of borrowings outstanding under revolving line of credit</t>
  </si>
  <si>
    <t>Amounts outstanding under letters of credit</t>
  </si>
  <si>
    <t>Percentage of stock of domestic subsidiaries pledged as collateral for borrowings</t>
  </si>
  <si>
    <t>100.00%</t>
  </si>
  <si>
    <t>Percentage of stock of foreign subsidiaries pledged as collateral for borrowings</t>
  </si>
  <si>
    <t>65.00%</t>
  </si>
  <si>
    <t>Value of stock in net assets pledged as collateral for borrowings</t>
  </si>
  <si>
    <t>Ratio of consolidated interest expense to consolidated EBITDA</t>
  </si>
  <si>
    <t>Ratio of consolidated debt to consolidated EBITDA</t>
  </si>
  <si>
    <t>Revolving credit facility | Minimum</t>
  </si>
  <si>
    <t>Commitment fee payable on the unused portion of the credit facility (as a percent)</t>
  </si>
  <si>
    <t>0.25%</t>
  </si>
  <si>
    <t>Revolving credit facility | Maximum</t>
  </si>
  <si>
    <t>0.375%</t>
  </si>
  <si>
    <t>Revolving credit facility | Base rate</t>
  </si>
  <si>
    <t>Variable rate basis</t>
  </si>
  <si>
    <t>base rate</t>
  </si>
  <si>
    <t>Revolving credit facility | Base rate | Minimum</t>
  </si>
  <si>
    <t>Interest margin (as a percent)</t>
  </si>
  <si>
    <t>0.50%</t>
  </si>
  <si>
    <t>Revolving credit facility | Base rate | Maximum</t>
  </si>
  <si>
    <t>1.50%</t>
  </si>
  <si>
    <t>Revolving credit facility | Eurocurrency rate</t>
  </si>
  <si>
    <t>eurocurrency rate</t>
  </si>
  <si>
    <t>Revolving credit facility | Eurocurrency rate | Minimum</t>
  </si>
  <si>
    <t>Revolving credit facility | Eurocurrency rate | Maximum</t>
  </si>
  <si>
    <t>2.50%</t>
  </si>
  <si>
    <t>Letters of credit</t>
  </si>
  <si>
    <t>Revenue Recognition (Details) - USD ($) $ in Thousands</t>
  </si>
  <si>
    <t>Reimbursable expenses</t>
  </si>
  <si>
    <t>Net Income per Share (Details) - USD ($) $ / shares in Units, $ in Thousands</t>
  </si>
  <si>
    <t>Net Income (Loss) Available to Common Stockholders, Diluted [Abstract]</t>
  </si>
  <si>
    <t>Less: net income attributable to CRA International, Inc. allocated to unvested shares</t>
  </si>
  <si>
    <t>Net income attributable to CRA International, Inc. allocated to common shares; and basic earnings per common share</t>
  </si>
  <si>
    <t>Add: net income attributable to CRA International, Inc. allocated to unvested shares.</t>
  </si>
  <si>
    <t>Less: net income reallocated to unvested shares</t>
  </si>
  <si>
    <t>Net income attributable to CRA International, Inc. allocated to common shares; and diluted earnings per common share</t>
  </si>
  <si>
    <t>Weighted Average Number of Shares Outstanding, Diluted [Abstract]</t>
  </si>
  <si>
    <t>Net income attributable to CRA International, Inc. allocated to common shares (in shares)</t>
  </si>
  <si>
    <t>Less: net income attributable to CRA International, Inc. allocated to unvested shares (in shares)</t>
  </si>
  <si>
    <t>Net income attributable to CRA International, Inc. allocated to common shares; and basic earnings per common share (in shares)</t>
  </si>
  <si>
    <t>Dilutive effect of non-participating share-based awards (in shares)</t>
  </si>
  <si>
    <t>Net income attributable to CRA International, Inc. allocated to common shares; and diluted earnings per common share (in shares)</t>
  </si>
  <si>
    <t>Income (Loss) from Operations before Extraordinary Items, Per Basic Share [Abstract]</t>
  </si>
  <si>
    <t>Net income attributable to CRA International, Inc. allocated to common shares; and basic earnings per common share (in dollars per share)</t>
  </si>
  <si>
    <t>Net income attributable to CRA International, Inc. allocated to common shares; and diluted earnings per common share (in dollars per share)</t>
  </si>
  <si>
    <t>Reconciliation of basic to diluted weighted average shares of common stock outstanding</t>
  </si>
  <si>
    <t>Basic weighted average shares outstanding</t>
  </si>
  <si>
    <t>Diluted weighted average shares outstanding</t>
  </si>
  <si>
    <t>Calculation of common stock equivalents for purposes of computing diluted weighted average shares outstanding</t>
  </si>
  <si>
    <t>Anti-dilutive securities excluded from EPS computation (in shares)</t>
  </si>
  <si>
    <t>Net Income per Share (Details 2) - USD ($) $ / shares in Units, $ in Millions</t>
  </si>
  <si>
    <t>Oct. 23, 2014</t>
  </si>
  <si>
    <t>Feb. 13, 2014</t>
  </si>
  <si>
    <t>Aug. 10, 2012</t>
  </si>
  <si>
    <t>Share Repurchase Program</t>
  </si>
  <si>
    <t>Share repurchase program, amount authorized to be repurchased</t>
  </si>
  <si>
    <t>Number of shares repurchased and retired</t>
  </si>
  <si>
    <t>Average repurchase price per share (in dollars per share)</t>
  </si>
  <si>
    <t>Amount available for future repurchases</t>
  </si>
  <si>
    <t>Income Taxes (Details) - USD ($) $ in Millions</t>
  </si>
  <si>
    <t>Jun. 28, 2014</t>
  </si>
  <si>
    <t>Non-cash tax expense</t>
  </si>
  <si>
    <t>Reconciliation of tax rates with federal statutory rate</t>
  </si>
  <si>
    <t>Effective tax rate (as a percent)</t>
  </si>
  <si>
    <t>35.30%</t>
  </si>
  <si>
    <t>42.80%</t>
  </si>
  <si>
    <t>38.00%</t>
  </si>
  <si>
    <t>44.10%</t>
  </si>
  <si>
    <t>Restructuring Charges (Details) - Office Vacancies $ in Thousands</t>
  </si>
  <si>
    <t>Restructuring reserve balance</t>
  </si>
  <si>
    <t>Balance at the beginning of the period</t>
  </si>
  <si>
    <t>Amounts paid, net of amounts received</t>
  </si>
  <si>
    <t>Adjust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5370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8968298</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66</v>
      </c>
      <c s="2" r="B1" t="s">
        <v>1</v>
      </c>
    </row>
    <row r="2" spans="1:2">
      <c s="2" r="B2" t="s">
        <v>2</v>
      </c>
    </row>
    <row r="3" spans="1:2">
      <c s="3" r="A3" t="s">
        <v>66</v>
      </c>
    </row>
    <row r="4" spans="1:2">
      <c s="4" r="A4" t="s">
        <v>66</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97</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76525</v>
      </c>
      <c s="7" r="C4" t="n">
        <v>73483</v>
      </c>
      <c s="7" r="D4" t="n">
        <v>231099</v>
      </c>
      <c s="7" r="E4" t="n">
        <v>227912</v>
      </c>
    </row>
    <row r="5" spans="1:5">
      <c s="4" r="A5" t="s">
        <v>29</v>
      </c>
      <c s="5" r="B5" t="n">
        <v>52029</v>
      </c>
      <c s="5" r="C5" t="n">
        <v>49417</v>
      </c>
      <c s="5" r="D5" t="n">
        <v>156523</v>
      </c>
      <c s="5" r="E5" t="n">
        <v>153952</v>
      </c>
    </row>
    <row r="6" spans="1:5">
      <c s="4" r="A6" t="s">
        <v>30</v>
      </c>
      <c s="5" r="B6" t="n">
        <v>24496</v>
      </c>
      <c s="5" r="C6" t="n">
        <v>24066</v>
      </c>
      <c s="5" r="D6" t="n">
        <v>74576</v>
      </c>
      <c s="5" r="E6" t="n">
        <v>73960</v>
      </c>
    </row>
    <row r="7" spans="1:5">
      <c s="4" r="A7" t="s">
        <v>31</v>
      </c>
      <c s="5" r="B7" t="n">
        <v>18355</v>
      </c>
      <c s="5" r="C7" t="n">
        <v>16674</v>
      </c>
      <c s="5" r="D7" t="n">
        <v>55105</v>
      </c>
      <c s="5" r="E7" t="n">
        <v>51297</v>
      </c>
    </row>
    <row r="8" spans="1:5">
      <c s="4" r="A8" t="s">
        <v>32</v>
      </c>
      <c s="5" r="B8" t="n">
        <v>1560</v>
      </c>
      <c s="5" r="C8" t="n">
        <v>1597</v>
      </c>
      <c s="5" r="D8" t="n">
        <v>4766</v>
      </c>
      <c s="5" r="E8" t="n">
        <v>4746</v>
      </c>
    </row>
    <row r="9" spans="1:5">
      <c s="4" r="A9" t="s">
        <v>33</v>
      </c>
      <c s="5" r="B9" t="n">
        <v>4581</v>
      </c>
      <c s="5" r="C9" t="n">
        <v>5795</v>
      </c>
      <c s="5" r="D9" t="n">
        <v>14705</v>
      </c>
      <c s="5" r="E9" t="n">
        <v>17917</v>
      </c>
    </row>
    <row r="10" spans="1:5">
      <c s="4" r="A10" t="s">
        <v>34</v>
      </c>
      <c s="5" r="B10" t="n">
        <v>6</v>
      </c>
      <c s="5" r="C10" t="n">
        <v>29</v>
      </c>
      <c s="5" r="D10" t="n">
        <v>34</v>
      </c>
      <c s="5" r="E10" t="n">
        <v>107</v>
      </c>
    </row>
    <row r="11" spans="1:5">
      <c s="4" r="A11" t="s">
        <v>35</v>
      </c>
      <c s="5" r="B11" t="n">
        <v>-146</v>
      </c>
      <c s="5" r="C11" t="n">
        <v>-162</v>
      </c>
      <c s="5" r="D11" t="n">
        <v>-437</v>
      </c>
      <c s="5" r="E11" t="n">
        <v>-453</v>
      </c>
    </row>
    <row r="12" spans="1:5">
      <c s="4" r="A12" t="s">
        <v>36</v>
      </c>
      <c s="5" r="D12" t="n">
        <v>606</v>
      </c>
    </row>
    <row r="13" spans="1:5">
      <c s="4" r="A13" t="s">
        <v>37</v>
      </c>
      <c s="5" r="B13" t="n">
        <v>-95</v>
      </c>
      <c s="5" r="C13" t="n">
        <v>-87</v>
      </c>
      <c s="5" r="D13" t="n">
        <v>-540</v>
      </c>
      <c s="5" r="E13" t="n">
        <v>-278</v>
      </c>
    </row>
    <row r="14" spans="1:5">
      <c s="4" r="A14" t="s">
        <v>38</v>
      </c>
      <c s="5" r="B14" t="n">
        <v>4346</v>
      </c>
      <c s="5" r="C14" t="n">
        <v>5575</v>
      </c>
      <c s="5" r="D14" t="n">
        <v>14368</v>
      </c>
      <c s="5" r="E14" t="n">
        <v>17293</v>
      </c>
    </row>
    <row r="15" spans="1:5">
      <c s="4" r="A15" t="s">
        <v>39</v>
      </c>
      <c s="5" r="B15" t="n">
        <v>-1533</v>
      </c>
      <c s="5" r="C15" t="n">
        <v>-2386</v>
      </c>
      <c s="5" r="D15" t="n">
        <v>-5454</v>
      </c>
      <c s="5" r="E15" t="n">
        <v>-7629</v>
      </c>
    </row>
    <row r="16" spans="1:5">
      <c s="4" r="A16" t="s">
        <v>40</v>
      </c>
      <c s="5" r="B16" t="n">
        <v>2813</v>
      </c>
      <c s="5" r="C16" t="n">
        <v>3189</v>
      </c>
      <c s="5" r="D16" t="n">
        <v>8914</v>
      </c>
      <c s="5" r="E16" t="n">
        <v>9664</v>
      </c>
    </row>
    <row r="17" spans="1:5">
      <c s="4" r="A17" t="s">
        <v>41</v>
      </c>
      <c s="5" r="B17" t="n">
        <v>47</v>
      </c>
      <c s="5" r="C17" t="n">
        <v>35</v>
      </c>
      <c s="5" r="D17" t="n">
        <v>50</v>
      </c>
      <c s="5" r="E17" t="n">
        <v>158</v>
      </c>
    </row>
    <row r="18" spans="1:5">
      <c s="4" r="A18" t="s">
        <v>42</v>
      </c>
      <c s="7" r="B18" t="n">
        <v>2860</v>
      </c>
      <c s="7" r="C18" t="n">
        <v>3224</v>
      </c>
      <c s="7" r="D18" t="n">
        <v>8964</v>
      </c>
      <c s="7" r="E18" t="n">
        <v>9822</v>
      </c>
    </row>
    <row r="19" spans="1:5">
      <c s="3" r="A19" t="s">
        <v>43</v>
      </c>
    </row>
    <row r="20" spans="1:5">
      <c s="4" r="A20" t="s">
        <v>44</v>
      </c>
      <c s="8" r="B20" t="n">
        <v>0.32</v>
      </c>
      <c s="8" r="C20" t="n">
        <v>0.33</v>
      </c>
      <c s="8" r="D20" t="n">
        <v>0.98</v>
      </c>
      <c s="8" r="E20" t="n">
        <v>0.99</v>
      </c>
    </row>
    <row r="21" spans="1:5">
      <c s="4" r="A21" t="s">
        <v>45</v>
      </c>
      <c s="8" r="B21" t="n">
        <v>0.31</v>
      </c>
      <c s="8" r="C21" t="n">
        <v>0.33</v>
      </c>
      <c s="8" r="D21" t="n">
        <v>0.97</v>
      </c>
      <c s="8" r="E21" t="n">
        <v>0.98</v>
      </c>
    </row>
    <row r="22" spans="1:5">
      <c s="3" r="A22" t="s">
        <v>46</v>
      </c>
    </row>
    <row r="23" spans="1:5">
      <c s="4" r="A23" t="s">
        <v>47</v>
      </c>
      <c s="5" r="B23" t="n">
        <v>8940</v>
      </c>
      <c s="5" r="C23" t="n">
        <v>9729</v>
      </c>
      <c s="5" r="D23" t="n">
        <v>9055</v>
      </c>
      <c s="5" r="E23" t="n">
        <v>9892</v>
      </c>
    </row>
    <row r="24" spans="1:5">
      <c s="4" r="A24" t="s">
        <v>48</v>
      </c>
      <c s="5" r="B24" t="n">
        <v>9025</v>
      </c>
      <c s="5" r="C24" t="n">
        <v>9919</v>
      </c>
      <c s="5" r="D24" t="n">
        <v>9182</v>
      </c>
      <c s="5" r="E24" t="n">
        <v>100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00</v>
      </c>
      <c s="2" r="B1" t="s">
        <v>1</v>
      </c>
    </row>
    <row r="2" spans="1:2">
      <c s="2" r="B2" t="s">
        <v>2</v>
      </c>
    </row>
    <row r="3" spans="1:2">
      <c s="3" r="A3" t="s">
        <v>200</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4</v>
      </c>
      <c s="2" r="B1" t="s">
        <v>1</v>
      </c>
    </row>
    <row r="2" spans="1:2">
      <c s="2" r="B2" t="s">
        <v>2</v>
      </c>
    </row>
    <row r="3" spans="1:2">
      <c s="3" r="A3" t="s">
        <v>179</v>
      </c>
    </row>
    <row r="4" spans="1:2">
      <c s="4" r="A4" t="s">
        <v>205</v>
      </c>
      <c s="4" r="B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7</v>
      </c>
      <c s="2" r="B1" t="s">
        <v>1</v>
      </c>
    </row>
    <row r="2" spans="1:2">
      <c s="2" r="B2" t="s">
        <v>2</v>
      </c>
    </row>
    <row r="3" spans="1:2">
      <c s="3" r="A3" t="s">
        <v>187</v>
      </c>
    </row>
    <row r="4" spans="1:2">
      <c s="4" r="A4" t="s">
        <v>208</v>
      </c>
      <c s="4" r="B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0</v>
      </c>
      <c s="2" r="B1" t="s">
        <v>1</v>
      </c>
    </row>
    <row r="2" spans="1:2">
      <c s="2" r="B2" t="s">
        <v>2</v>
      </c>
    </row>
    <row r="3" spans="1:2">
      <c s="3" r="A3" t="s">
        <v>66</v>
      </c>
    </row>
    <row r="4" spans="1:2">
      <c s="4" r="A4" t="s">
        <v>211</v>
      </c>
      <c s="4" r="B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191</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6</v>
      </c>
      <c s="2" r="B1" t="s">
        <v>1</v>
      </c>
    </row>
    <row r="2" spans="1:2">
      <c s="2" r="B2" t="s">
        <v>2</v>
      </c>
    </row>
    <row r="3" spans="1:2">
      <c s="3" r="A3" t="s">
        <v>195</v>
      </c>
    </row>
    <row r="4" spans="1:2">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97</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2</v>
      </c>
      <c s="2" r="B1" t="s">
        <v>1</v>
      </c>
    </row>
    <row r="2" spans="1:2">
      <c s="2" r="B2" t="s">
        <v>2</v>
      </c>
    </row>
    <row r="3" spans="1:2">
      <c s="3" r="A3" t="s">
        <v>202</v>
      </c>
    </row>
    <row r="4" spans="1:2">
      <c s="4" r="A4" t="s">
        <v>223</v>
      </c>
      <c s="4" r="B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18"/>
  </cols>
  <sheetData>
    <row r="1" spans="1:2">
      <c s="1" r="A1" t="s">
        <v>225</v>
      </c>
      <c s="2" r="B1" t="s">
        <v>1</v>
      </c>
    </row>
    <row r="2" spans="1:2">
      <c s="2" r="B2" t="s">
        <v>226</v>
      </c>
    </row>
    <row r="3" spans="1:2">
      <c s="3" r="A3" t="s">
        <v>175</v>
      </c>
    </row>
    <row r="4" spans="1:2">
      <c s="4" r="A4" t="s">
        <v>227</v>
      </c>
      <c s="5" r="B4" t="n">
        <v>2</v>
      </c>
    </row>
    <row r="5" spans="1:2">
      <c s="4" r="A5" t="s">
        <v>228</v>
      </c>
      <c s="5" r="B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5</v>
      </c>
      <c s="2" r="D1" t="s">
        <v>1</v>
      </c>
    </row>
    <row r="2" spans="1:5">
      <c s="2" r="B2" t="s">
        <v>2</v>
      </c>
      <c s="2" r="C2" t="s">
        <v>26</v>
      </c>
      <c s="2" r="D2" t="s">
        <v>2</v>
      </c>
      <c s="2" r="E2" t="s">
        <v>26</v>
      </c>
    </row>
    <row r="3" spans="1:5">
      <c s="3" r="A3" t="s">
        <v>50</v>
      </c>
    </row>
    <row r="4" spans="1:5">
      <c s="4" r="A4" t="s">
        <v>40</v>
      </c>
      <c s="7" r="B4" t="n">
        <v>2813</v>
      </c>
      <c s="7" r="C4" t="n">
        <v>3189</v>
      </c>
      <c s="7" r="D4" t="n">
        <v>8914</v>
      </c>
      <c s="7" r="E4" t="n">
        <v>9664</v>
      </c>
    </row>
    <row r="5" spans="1:5">
      <c s="3" r="A5" t="s">
        <v>51</v>
      </c>
    </row>
    <row r="6" spans="1:5">
      <c s="4" r="A6" t="s">
        <v>52</v>
      </c>
      <c s="5" r="B6" t="n">
        <v>-731</v>
      </c>
      <c s="5" r="C6" t="n">
        <v>-2116</v>
      </c>
      <c s="5" r="D6" t="n">
        <v>-1437</v>
      </c>
      <c s="5" r="E6" t="n">
        <v>-1247</v>
      </c>
    </row>
    <row r="7" spans="1:5">
      <c s="4" r="A7" t="s">
        <v>53</v>
      </c>
      <c s="5" r="B7" t="n">
        <v>2082</v>
      </c>
      <c s="5" r="C7" t="n">
        <v>1073</v>
      </c>
      <c s="5" r="D7" t="n">
        <v>7477</v>
      </c>
      <c s="5" r="E7" t="n">
        <v>8417</v>
      </c>
    </row>
    <row r="8" spans="1:5">
      <c s="4" r="A8" t="s">
        <v>54</v>
      </c>
      <c s="5" r="B8" t="n">
        <v>47</v>
      </c>
      <c s="5" r="C8" t="n">
        <v>35</v>
      </c>
      <c s="5" r="D8" t="n">
        <v>50</v>
      </c>
      <c s="5" r="E8" t="n">
        <v>158</v>
      </c>
    </row>
    <row r="9" spans="1:5">
      <c s="4" r="A9" t="s">
        <v>55</v>
      </c>
      <c s="7" r="B9" t="n">
        <v>2129</v>
      </c>
      <c s="7" r="C9" t="n">
        <v>1108</v>
      </c>
      <c s="7" r="D9" t="n">
        <v>7527</v>
      </c>
      <c s="7" r="E9" t="n">
        <v>85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r="1" spans="1:5">
      <c s="1" r="A1" t="s">
        <v>229</v>
      </c>
      <c s="2" r="B1" t="s">
        <v>230</v>
      </c>
      <c s="2" r="C1" t="s">
        <v>231</v>
      </c>
      <c s="2" r="D1" t="s">
        <v>2</v>
      </c>
      <c s="2" r="E1" t="s">
        <v>26</v>
      </c>
    </row>
    <row r="2" spans="1:5">
      <c s="3" r="A2" t="s">
        <v>179</v>
      </c>
    </row>
    <row r="3" spans="1:5">
      <c s="4" r="A3" t="s">
        <v>232</v>
      </c>
      <c s="7" r="D3" t="n">
        <v>300000</v>
      </c>
      <c s="7" r="E3" t="n">
        <v>26000</v>
      </c>
    </row>
    <row r="4" spans="1:5">
      <c s="4" r="A4" t="s">
        <v>36</v>
      </c>
      <c s="7" r="D4" t="n">
        <v>606000</v>
      </c>
    </row>
    <row r="5" spans="1:5">
      <c s="4" r="A5" t="s">
        <v>233</v>
      </c>
    </row>
    <row r="6" spans="1:5">
      <c s="3" r="A6" t="s">
        <v>179</v>
      </c>
    </row>
    <row r="7" spans="1:5">
      <c s="4" r="A7" t="s">
        <v>234</v>
      </c>
      <c s="4" r="D7" t="s">
        <v>235</v>
      </c>
    </row>
    <row r="8" spans="1:5">
      <c s="4" r="A8" t="s">
        <v>236</v>
      </c>
      <c s="7" r="B8" t="n">
        <v>981000</v>
      </c>
    </row>
    <row r="9" spans="1:5">
      <c s="4" r="A9" t="s">
        <v>232</v>
      </c>
      <c s="7" r="B9" t="n">
        <v>375000</v>
      </c>
    </row>
    <row r="10" spans="1:5">
      <c s="4" r="A10" t="s">
        <v>36</v>
      </c>
      <c s="7" r="C10" t="n">
        <v>606000</v>
      </c>
    </row>
    <row r="11" spans="1:5">
      <c s="4" r="A11" t="s">
        <v>237</v>
      </c>
    </row>
    <row r="12" spans="1:5">
      <c s="3" r="A12" t="s">
        <v>179</v>
      </c>
    </row>
    <row r="13" spans="1:5">
      <c s="4" r="A13" t="s">
        <v>232</v>
      </c>
      <c s="7" r="D13" t="n">
        <v>150000</v>
      </c>
    </row>
    <row r="14" spans="1:5">
      <c s="4" r="A14" t="s">
        <v>238</v>
      </c>
    </row>
    <row r="15" spans="1:5">
      <c s="3" r="A15" t="s">
        <v>179</v>
      </c>
    </row>
    <row r="16" spans="1:5">
      <c s="4" r="A16" t="s">
        <v>232</v>
      </c>
      <c s="5" r="D16" t="n">
        <v>150000</v>
      </c>
    </row>
    <row r="17" spans="1:5">
      <c s="4" r="A17" t="s">
        <v>239</v>
      </c>
    </row>
    <row r="18" spans="1:5">
      <c s="3" r="A18" t="s">
        <v>179</v>
      </c>
    </row>
    <row r="19" spans="1:5">
      <c s="4" r="A19" t="s">
        <v>232</v>
      </c>
      <c s="7" r="D19" t="n">
        <v>75000</v>
      </c>
    </row>
    <row r="20" spans="1:5">
      <c s="4" r="A20" t="s">
        <v>240</v>
      </c>
    </row>
    <row r="21" spans="1:5">
      <c s="3" r="A21" t="s">
        <v>179</v>
      </c>
    </row>
    <row r="22" spans="1:5">
      <c s="4" r="A22" t="s">
        <v>234</v>
      </c>
      <c s="4" r="D22" t="s">
        <v>2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42</v>
      </c>
      <c s="2" r="B1" t="s">
        <v>1</v>
      </c>
    </row>
    <row r="2" spans="1:3">
      <c s="2" r="B2" t="s">
        <v>2</v>
      </c>
      <c s="2" r="C2" t="s">
        <v>57</v>
      </c>
    </row>
    <row r="3" spans="1:3">
      <c s="3" r="A3" t="s">
        <v>243</v>
      </c>
    </row>
    <row r="4" spans="1:3">
      <c s="4" r="A4" t="s">
        <v>29</v>
      </c>
      <c s="7" r="B4" t="n">
        <v>800</v>
      </c>
    </row>
    <row r="5" spans="1:3">
      <c s="4" r="A5" t="s">
        <v>244</v>
      </c>
      <c s="5" r="B5" t="n">
        <v>300</v>
      </c>
    </row>
    <row r="6" spans="1:3">
      <c s="4" r="A6" t="s">
        <v>245</v>
      </c>
    </row>
    <row r="7" spans="1:3">
      <c s="3" r="A7" t="s">
        <v>243</v>
      </c>
    </row>
    <row r="8" spans="1:3">
      <c s="4" r="A8" t="s">
        <v>246</v>
      </c>
      <c s="5" r="B8" t="n">
        <v>46</v>
      </c>
      <c s="7" r="C8" t="n">
        <v>20042</v>
      </c>
    </row>
    <row r="9" spans="1:3">
      <c s="4" r="A9" t="s">
        <v>247</v>
      </c>
    </row>
    <row r="10" spans="1:3">
      <c s="3" r="A10" t="s">
        <v>243</v>
      </c>
    </row>
    <row r="11" spans="1:3">
      <c s="4" r="A11" t="s">
        <v>59</v>
      </c>
      <c s="5" r="B11" t="n">
        <v>46</v>
      </c>
      <c s="5" r="C11" t="n">
        <v>20042</v>
      </c>
    </row>
    <row r="12" spans="1:3">
      <c s="4" r="A12" t="s">
        <v>248</v>
      </c>
    </row>
    <row r="13" spans="1:3">
      <c s="3" r="A13" t="s">
        <v>243</v>
      </c>
    </row>
    <row r="14" spans="1:3">
      <c s="4" r="A14" t="s">
        <v>249</v>
      </c>
      <c s="5" r="B14" t="n">
        <v>873</v>
      </c>
      <c s="5" r="C14" t="n">
        <v>316</v>
      </c>
    </row>
    <row r="15" spans="1:3">
      <c s="4" r="A15" t="s">
        <v>250</v>
      </c>
      <c s="7" r="B15" t="n">
        <v>873</v>
      </c>
      <c s="7" r="C15" t="n">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51</v>
      </c>
      <c s="2" r="B1" t="s">
        <v>1</v>
      </c>
    </row>
    <row r="2" spans="1:3">
      <c s="2" r="B2" t="s">
        <v>2</v>
      </c>
      <c s="2" r="C2" t="s">
        <v>57</v>
      </c>
    </row>
    <row r="3" spans="1:3">
      <c s="3" r="A3" t="s">
        <v>252</v>
      </c>
    </row>
    <row r="4" spans="1:3">
      <c s="4" r="A4" t="s">
        <v>253</v>
      </c>
      <c s="4" r="B4" t="s">
        <v>254</v>
      </c>
    </row>
    <row r="5" spans="1:3">
      <c s="4" r="A5" t="s">
        <v>255</v>
      </c>
      <c s="4" r="B5" t="s">
        <v>256</v>
      </c>
    </row>
    <row r="6" spans="1:3">
      <c s="4" r="A6" t="s">
        <v>257</v>
      </c>
      <c s="7" r="B6" t="n">
        <v>9500</v>
      </c>
    </row>
    <row r="7" spans="1:3">
      <c s="3" r="A7" t="s">
        <v>69</v>
      </c>
    </row>
    <row r="8" spans="1:3">
      <c s="4" r="A8" t="s">
        <v>258</v>
      </c>
      <c s="5" r="B8" t="n">
        <v>38865</v>
      </c>
      <c s="7" r="C8" t="n">
        <v>42907</v>
      </c>
    </row>
    <row r="9" spans="1:3">
      <c s="4" r="A9" t="s">
        <v>259</v>
      </c>
      <c s="5" r="B9" t="n">
        <v>3296</v>
      </c>
      <c s="5" r="C9" t="n">
        <v>5008</v>
      </c>
    </row>
    <row r="10" spans="1:3">
      <c s="4" r="A10" t="s">
        <v>154</v>
      </c>
      <c s="7" r="B10" t="n">
        <v>42161</v>
      </c>
      <c s="7" r="C10" t="n">
        <v>479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25"/>
    <col customWidth="1" max="3" min="3" width="21"/>
  </cols>
  <sheetData>
    <row r="1" spans="1:3">
      <c s="1" r="A1" t="s">
        <v>260</v>
      </c>
      <c s="2" r="B1" t="s">
        <v>1</v>
      </c>
    </row>
    <row r="2" spans="1:3">
      <c s="2" r="B2" t="s">
        <v>261</v>
      </c>
      <c s="2" r="C2" t="s">
        <v>262</v>
      </c>
    </row>
    <row r="3" spans="1:3">
      <c s="3" r="A3" t="s">
        <v>66</v>
      </c>
    </row>
    <row r="4" spans="1:3">
      <c s="4" r="A4" t="s">
        <v>263</v>
      </c>
      <c s="5" r="B4" t="n">
        <v>2</v>
      </c>
    </row>
    <row r="5" spans="1:3">
      <c s="4" r="A5" t="s">
        <v>264</v>
      </c>
      <c s="7" r="B5" t="n">
        <v>0</v>
      </c>
      <c s="7" r="C5" t="n">
        <v>0</v>
      </c>
    </row>
    <row r="6" spans="1:3">
      <c s="3" r="A6" t="s">
        <v>265</v>
      </c>
    </row>
    <row r="7" spans="1:3">
      <c s="4" r="A7" t="s">
        <v>266</v>
      </c>
      <c s="5" r="B7" t="n">
        <v>154196</v>
      </c>
      <c s="5" r="C7" t="n">
        <v>153466</v>
      </c>
    </row>
    <row r="8" spans="1:3">
      <c s="4" r="A8" t="s">
        <v>267</v>
      </c>
      <c s="5" r="C8" t="n">
        <v>1797</v>
      </c>
    </row>
    <row r="9" spans="1:3">
      <c s="4" r="A9" t="s">
        <v>268</v>
      </c>
      <c s="5" r="B9" t="n">
        <v>-389</v>
      </c>
      <c s="5" r="C9" t="n">
        <v>-1067</v>
      </c>
    </row>
    <row r="10" spans="1:3">
      <c s="4" r="A10" t="s">
        <v>269</v>
      </c>
      <c s="5" r="B10" t="n">
        <v>153807</v>
      </c>
      <c s="5" r="C10" t="n">
        <v>154196</v>
      </c>
    </row>
    <row r="11" spans="1:3">
      <c s="4" r="A11" t="s">
        <v>270</v>
      </c>
      <c s="5" r="B11" t="n">
        <v>-71893</v>
      </c>
      <c s="5" r="C11" t="n">
        <v>-71893</v>
      </c>
    </row>
    <row r="12" spans="1:3">
      <c s="4" r="A12" t="s">
        <v>271</v>
      </c>
      <c s="5" r="B12" t="n">
        <v>-71893</v>
      </c>
      <c s="5" r="C12" t="n">
        <v>-71893</v>
      </c>
    </row>
    <row r="13" spans="1:3">
      <c s="4" r="A13" t="s">
        <v>272</v>
      </c>
      <c s="5" r="B13" t="n">
        <v>82303</v>
      </c>
      <c s="5" r="C13" t="n">
        <v>81573</v>
      </c>
    </row>
    <row r="14" spans="1:3">
      <c s="4" r="A14" t="s">
        <v>273</v>
      </c>
      <c s="7" r="B14" t="n">
        <v>81914</v>
      </c>
      <c s="7" r="C14" t="n">
        <v>823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74</v>
      </c>
      <c s="2" r="B1" t="s">
        <v>2</v>
      </c>
      <c s="2" r="C1" t="s">
        <v>57</v>
      </c>
    </row>
    <row r="2" spans="1:3">
      <c s="3" r="A2" t="s">
        <v>191</v>
      </c>
    </row>
    <row r="3" spans="1:3">
      <c s="4" r="A3" t="s">
        <v>275</v>
      </c>
      <c s="7" r="B3" t="n">
        <v>47236</v>
      </c>
      <c s="7" r="C3" t="n">
        <v>61527</v>
      </c>
    </row>
    <row r="4" spans="1:3">
      <c s="4" r="A4" t="s">
        <v>276</v>
      </c>
      <c s="5" r="B4" t="n">
        <v>319</v>
      </c>
      <c s="5" r="C4" t="n">
        <v>490</v>
      </c>
    </row>
    <row r="5" spans="1:3">
      <c s="4" r="A5" t="s">
        <v>259</v>
      </c>
      <c s="5" r="B5" t="n">
        <v>8977</v>
      </c>
      <c s="5" r="C5" t="n">
        <v>4531</v>
      </c>
    </row>
    <row r="6" spans="1:3">
      <c s="4" r="A6" t="s">
        <v>154</v>
      </c>
      <c s="5" r="B6" t="n">
        <v>56532</v>
      </c>
      <c s="5" r="C6" t="n">
        <v>66548</v>
      </c>
    </row>
    <row r="7" spans="1:3">
      <c s="4" r="A7" t="s">
        <v>277</v>
      </c>
      <c s="7" r="B7" t="n">
        <v>35500</v>
      </c>
      <c s="7" r="C7" t="n">
        <v>49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r="1" spans="1:2">
      <c s="1" r="A1" t="s">
        <v>278</v>
      </c>
      <c s="2" r="B1" t="s">
        <v>1</v>
      </c>
    </row>
    <row r="2" spans="1:2">
      <c s="2" r="B2" t="s">
        <v>279</v>
      </c>
    </row>
    <row r="3" spans="1:2">
      <c s="3" r="A3" t="s">
        <v>280</v>
      </c>
    </row>
    <row r="4" spans="1:2">
      <c s="4" r="A4" t="s">
        <v>281</v>
      </c>
      <c s="7" r="B4" t="n">
        <v>4000</v>
      </c>
    </row>
    <row r="5" spans="1:2">
      <c s="4" r="A5" t="s">
        <v>282</v>
      </c>
      <c s="5" r="B5" t="n">
        <v>4000</v>
      </c>
    </row>
    <row r="6" spans="1:2">
      <c s="4" r="A6" t="s">
        <v>283</v>
      </c>
    </row>
    <row r="7" spans="1:2">
      <c s="3" r="A7" t="s">
        <v>280</v>
      </c>
    </row>
    <row r="8" spans="1:2">
      <c s="4" r="A8" t="s">
        <v>284</v>
      </c>
      <c s="5" r="B8" t="n">
        <v>125000</v>
      </c>
    </row>
    <row r="9" spans="1:2">
      <c s="4" r="A9" t="s">
        <v>285</v>
      </c>
      <c s="5" r="B9" t="n">
        <v>0</v>
      </c>
    </row>
    <row r="10" spans="1:2">
      <c s="4" r="A10" t="s">
        <v>286</v>
      </c>
      <c s="7" r="B10" t="n">
        <v>2500</v>
      </c>
    </row>
    <row r="11" spans="1:2">
      <c s="4" r="A11" t="s">
        <v>287</v>
      </c>
      <c s="4" r="B11" t="s">
        <v>288</v>
      </c>
    </row>
    <row r="12" spans="1:2">
      <c s="4" r="A12" t="s">
        <v>289</v>
      </c>
      <c s="4" r="B12" t="s">
        <v>290</v>
      </c>
    </row>
    <row r="13" spans="1:2">
      <c s="4" r="A13" t="s">
        <v>291</v>
      </c>
      <c s="7" r="B13" t="n">
        <v>6500</v>
      </c>
    </row>
    <row r="14" spans="1:2">
      <c s="4" r="A14" t="s">
        <v>292</v>
      </c>
      <c s="9" r="B14" t="n">
        <v>2.5</v>
      </c>
    </row>
    <row r="15" spans="1:2">
      <c s="4" r="A15" t="s">
        <v>293</v>
      </c>
      <c s="5" r="B15" t="n">
        <v>3</v>
      </c>
    </row>
    <row r="16" spans="1:2">
      <c s="4" r="A16" t="s">
        <v>294</v>
      </c>
    </row>
    <row r="17" spans="1:2">
      <c s="3" r="A17" t="s">
        <v>280</v>
      </c>
    </row>
    <row r="18" spans="1:2">
      <c s="4" r="A18" t="s">
        <v>295</v>
      </c>
      <c s="4" r="B18" t="s">
        <v>296</v>
      </c>
    </row>
    <row r="19" spans="1:2">
      <c s="4" r="A19" t="s">
        <v>297</v>
      </c>
    </row>
    <row r="20" spans="1:2">
      <c s="3" r="A20" t="s">
        <v>280</v>
      </c>
    </row>
    <row r="21" spans="1:2">
      <c s="4" r="A21" t="s">
        <v>295</v>
      </c>
      <c s="4" r="B21" t="s">
        <v>298</v>
      </c>
    </row>
    <row r="22" spans="1:2">
      <c s="4" r="A22" t="s">
        <v>299</v>
      </c>
    </row>
    <row r="23" spans="1:2">
      <c s="3" r="A23" t="s">
        <v>280</v>
      </c>
    </row>
    <row r="24" spans="1:2">
      <c s="4" r="A24" t="s">
        <v>300</v>
      </c>
      <c s="4" r="B24" t="s">
        <v>301</v>
      </c>
    </row>
    <row r="25" spans="1:2">
      <c s="4" r="A25" t="s">
        <v>302</v>
      </c>
    </row>
    <row r="26" spans="1:2">
      <c s="3" r="A26" t="s">
        <v>280</v>
      </c>
    </row>
    <row r="27" spans="1:2">
      <c s="4" r="A27" t="s">
        <v>303</v>
      </c>
      <c s="4" r="B27" t="s">
        <v>304</v>
      </c>
    </row>
    <row r="28" spans="1:2">
      <c s="4" r="A28" t="s">
        <v>305</v>
      </c>
    </row>
    <row r="29" spans="1:2">
      <c s="3" r="A29" t="s">
        <v>280</v>
      </c>
    </row>
    <row r="30" spans="1:2">
      <c s="4" r="A30" t="s">
        <v>303</v>
      </c>
      <c s="4" r="B30" t="s">
        <v>306</v>
      </c>
    </row>
    <row r="31" spans="1:2">
      <c s="4" r="A31" t="s">
        <v>307</v>
      </c>
    </row>
    <row r="32" spans="1:2">
      <c s="3" r="A32" t="s">
        <v>280</v>
      </c>
    </row>
    <row r="33" spans="1:2">
      <c s="4" r="A33" t="s">
        <v>300</v>
      </c>
      <c s="4" r="B33" t="s">
        <v>308</v>
      </c>
    </row>
    <row r="34" spans="1:2">
      <c s="4" r="A34" t="s">
        <v>309</v>
      </c>
    </row>
    <row r="35" spans="1:2">
      <c s="3" r="A35" t="s">
        <v>280</v>
      </c>
    </row>
    <row r="36" spans="1:2">
      <c s="4" r="A36" t="s">
        <v>303</v>
      </c>
      <c s="4" r="B36" t="s">
        <v>306</v>
      </c>
    </row>
    <row r="37" spans="1:2">
      <c s="4" r="A37" t="s">
        <v>310</v>
      </c>
    </row>
    <row r="38" spans="1:2">
      <c s="3" r="A38" t="s">
        <v>280</v>
      </c>
    </row>
    <row r="39" spans="1:2">
      <c s="4" r="A39" t="s">
        <v>303</v>
      </c>
      <c s="4" r="B39" t="s">
        <v>311</v>
      </c>
    </row>
    <row r="40" spans="1:2">
      <c s="4" r="A40" t="s">
        <v>312</v>
      </c>
    </row>
    <row r="41" spans="1:2">
      <c s="3" r="A41" t="s">
        <v>280</v>
      </c>
    </row>
    <row r="42" spans="1:2">
      <c s="4" r="A42" t="s">
        <v>284</v>
      </c>
      <c s="7" r="B42"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13</v>
      </c>
      <c s="2" r="B1" t="s">
        <v>25</v>
      </c>
      <c s="2" r="D1" t="s">
        <v>1</v>
      </c>
    </row>
    <row r="2" spans="1:5">
      <c s="2" r="B2" t="s">
        <v>2</v>
      </c>
      <c s="2" r="C2" t="s">
        <v>26</v>
      </c>
      <c s="2" r="D2" t="s">
        <v>2</v>
      </c>
      <c s="2" r="E2" t="s">
        <v>26</v>
      </c>
    </row>
    <row r="3" spans="1:5">
      <c s="3" r="A3" t="s">
        <v>195</v>
      </c>
    </row>
    <row r="4" spans="1:5">
      <c s="4" r="A4" t="s">
        <v>314</v>
      </c>
      <c s="7" r="B4" t="n">
        <v>8400</v>
      </c>
      <c s="7" r="C4" t="n">
        <v>8683</v>
      </c>
      <c s="7" r="D4" t="n">
        <v>24719</v>
      </c>
      <c s="7" r="E4" t="n">
        <v>263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25</v>
      </c>
      <c s="2" r="D1" t="s">
        <v>1</v>
      </c>
    </row>
    <row r="2" spans="1:5">
      <c s="2" r="B2" t="s">
        <v>2</v>
      </c>
      <c s="2" r="C2" t="s">
        <v>26</v>
      </c>
      <c s="2" r="D2" t="s">
        <v>2</v>
      </c>
      <c s="2" r="E2" t="s">
        <v>26</v>
      </c>
    </row>
    <row r="3" spans="1:5">
      <c s="3" r="A3" t="s">
        <v>316</v>
      </c>
    </row>
    <row r="4" spans="1:5">
      <c s="4" r="A4" t="s">
        <v>42</v>
      </c>
      <c s="7" r="B4" t="n">
        <v>2860</v>
      </c>
      <c s="7" r="C4" t="n">
        <v>3224</v>
      </c>
      <c s="7" r="D4" t="n">
        <v>8964</v>
      </c>
      <c s="7" r="E4" t="n">
        <v>9822</v>
      </c>
    </row>
    <row r="5" spans="1:5">
      <c s="4" r="A5" t="s">
        <v>317</v>
      </c>
      <c s="5" r="B5" t="n">
        <v>-22</v>
      </c>
      <c s="5" r="D5" t="n">
        <v>-69</v>
      </c>
    </row>
    <row r="6" spans="1:5">
      <c s="4" r="A6" t="s">
        <v>318</v>
      </c>
      <c s="5" r="B6" t="n">
        <v>2838</v>
      </c>
      <c s="5" r="D6" t="n">
        <v>8895</v>
      </c>
    </row>
    <row r="7" spans="1:5">
      <c s="4" r="A7" t="s">
        <v>319</v>
      </c>
      <c s="5" r="B7" t="n">
        <v>22</v>
      </c>
      <c s="5" r="D7" t="n">
        <v>69</v>
      </c>
    </row>
    <row r="8" spans="1:5">
      <c s="4" r="A8" t="s">
        <v>320</v>
      </c>
      <c s="5" r="B8" t="n">
        <v>-21</v>
      </c>
      <c s="5" r="D8" t="n">
        <v>-66</v>
      </c>
    </row>
    <row r="9" spans="1:5">
      <c s="4" r="A9" t="s">
        <v>321</v>
      </c>
      <c s="7" r="B9" t="n">
        <v>2839</v>
      </c>
      <c s="7" r="D9" t="n">
        <v>8898</v>
      </c>
    </row>
    <row r="10" spans="1:5">
      <c s="3" r="A10" t="s">
        <v>322</v>
      </c>
    </row>
    <row r="11" spans="1:5">
      <c s="4" r="A11" t="s">
        <v>323</v>
      </c>
      <c s="5" r="B11" t="n">
        <v>9008000</v>
      </c>
      <c s="5" r="D11" t="n">
        <v>9125000</v>
      </c>
    </row>
    <row r="12" spans="1:5">
      <c s="4" r="A12" t="s">
        <v>324</v>
      </c>
      <c s="5" r="B12" t="n">
        <v>-68000</v>
      </c>
      <c s="5" r="D12" t="n">
        <v>-70000</v>
      </c>
    </row>
    <row r="13" spans="1:5">
      <c s="4" r="A13" t="s">
        <v>325</v>
      </c>
      <c s="5" r="B13" t="n">
        <v>8940000</v>
      </c>
      <c s="5" r="C13" t="n">
        <v>9729000</v>
      </c>
      <c s="5" r="D13" t="n">
        <v>9055000</v>
      </c>
      <c s="5" r="E13" t="n">
        <v>9892000</v>
      </c>
    </row>
    <row r="14" spans="1:5">
      <c s="4" r="A14" t="s">
        <v>326</v>
      </c>
      <c s="5" r="B14" t="n">
        <v>85000</v>
      </c>
      <c s="5" r="D14" t="n">
        <v>127000</v>
      </c>
    </row>
    <row r="15" spans="1:5">
      <c s="4" r="A15" t="s">
        <v>327</v>
      </c>
      <c s="5" r="B15" t="n">
        <v>9025000</v>
      </c>
      <c s="5" r="D15" t="n">
        <v>9182000</v>
      </c>
    </row>
    <row r="16" spans="1:5">
      <c s="3" r="A16" t="s">
        <v>328</v>
      </c>
    </row>
    <row r="17" spans="1:5">
      <c s="4" r="A17" t="s">
        <v>329</v>
      </c>
      <c s="8" r="B17" t="n">
        <v>0.32</v>
      </c>
      <c s="8" r="C17" t="n">
        <v>0.33</v>
      </c>
      <c s="8" r="D17" t="n">
        <v>0.98</v>
      </c>
      <c s="8" r="E17" t="n">
        <v>0.99</v>
      </c>
    </row>
    <row r="18" spans="1:5">
      <c s="4" r="A18" t="s">
        <v>330</v>
      </c>
      <c s="8" r="B18" t="n">
        <v>0.31</v>
      </c>
      <c s="8" r="C18" t="n">
        <v>0.33</v>
      </c>
      <c s="8" r="D18" t="n">
        <v>0.97</v>
      </c>
      <c s="8" r="E18" t="n">
        <v>0.98</v>
      </c>
    </row>
    <row r="19" spans="1:5">
      <c s="3" r="A19" t="s">
        <v>331</v>
      </c>
    </row>
    <row r="20" spans="1:5">
      <c s="4" r="A20" t="s">
        <v>332</v>
      </c>
      <c s="5" r="B20" t="n">
        <v>8940000</v>
      </c>
      <c s="5" r="C20" t="n">
        <v>9729000</v>
      </c>
      <c s="5" r="D20" t="n">
        <v>9055000</v>
      </c>
      <c s="5" r="E20" t="n">
        <v>9892000</v>
      </c>
    </row>
    <row r="21" spans="1:5">
      <c s="4" r="A21" t="s">
        <v>333</v>
      </c>
      <c s="5" r="B21" t="n">
        <v>9025000</v>
      </c>
      <c s="5" r="C21" t="n">
        <v>9919000</v>
      </c>
      <c s="5" r="D21" t="n">
        <v>9182000</v>
      </c>
      <c s="5" r="E21" t="n">
        <v>10018000</v>
      </c>
    </row>
    <row r="22" spans="1:5">
      <c s="3" r="A22" t="s">
        <v>334</v>
      </c>
    </row>
    <row r="23" spans="1:5">
      <c s="4" r="A23" t="s">
        <v>335</v>
      </c>
      <c s="5" r="B23" t="n">
        <v>431992</v>
      </c>
      <c s="5" r="C23" t="n">
        <v>319564</v>
      </c>
      <c s="5" r="D23" t="n">
        <v>398382</v>
      </c>
      <c s="5" r="E23" t="n">
        <v>83197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336</v>
      </c>
      <c s="2" r="B1" t="s">
        <v>25</v>
      </c>
      <c s="2" r="D1" t="s">
        <v>1</v>
      </c>
    </row>
    <row r="2" spans="1:8">
      <c s="2" r="B2" t="s">
        <v>2</v>
      </c>
      <c s="2" r="C2" t="s">
        <v>26</v>
      </c>
      <c s="2" r="D2" t="s">
        <v>2</v>
      </c>
      <c s="2" r="E2" t="s">
        <v>26</v>
      </c>
      <c s="2" r="F2" t="s">
        <v>337</v>
      </c>
      <c s="2" r="G2" t="s">
        <v>338</v>
      </c>
      <c s="2" r="H2" t="s">
        <v>339</v>
      </c>
    </row>
    <row r="3" spans="1:8">
      <c s="3" r="A3" t="s">
        <v>340</v>
      </c>
    </row>
    <row r="4" spans="1:8">
      <c s="4" r="A4" t="s">
        <v>341</v>
      </c>
      <c s="7" r="F4" t="n">
        <v>30</v>
      </c>
      <c s="7" r="G4" t="n">
        <v>15</v>
      </c>
      <c s="7" r="H4" t="n">
        <v>5</v>
      </c>
    </row>
    <row r="5" spans="1:8">
      <c s="4" r="A5" t="s">
        <v>342</v>
      </c>
      <c s="5" r="B5" t="n">
        <v>125000</v>
      </c>
      <c s="5" r="C5" t="n">
        <v>279094</v>
      </c>
      <c s="5" r="D5" t="n">
        <v>388800</v>
      </c>
      <c s="5" r="E5" t="n">
        <v>531694</v>
      </c>
    </row>
    <row r="6" spans="1:8">
      <c s="4" r="A6" t="s">
        <v>343</v>
      </c>
      <c s="8" r="B6" t="n">
        <v>22.76</v>
      </c>
      <c s="8" r="C6" t="n">
        <v>25.73</v>
      </c>
      <c s="8" r="D6" t="n">
        <v>27.83</v>
      </c>
      <c s="8" r="E6" t="n">
        <v>23.91</v>
      </c>
    </row>
    <row r="7" spans="1:8">
      <c s="4" r="A7" t="s">
        <v>344</v>
      </c>
      <c s="10" r="B7" t="n">
        <v>10.1</v>
      </c>
      <c s="10" r="D7" t="n">
        <v>1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5"/>
    <col customWidth="1" max="6" min="6" width="14"/>
  </cols>
  <sheetData>
    <row r="1" spans="1:6">
      <c s="1" r="A1" t="s">
        <v>345</v>
      </c>
      <c s="2" r="B1" t="s">
        <v>25</v>
      </c>
      <c s="2" r="E1" t="s">
        <v>1</v>
      </c>
    </row>
    <row r="2" spans="1:6">
      <c s="2" r="B2" t="s">
        <v>2</v>
      </c>
      <c s="2" r="C2" t="s">
        <v>26</v>
      </c>
      <c s="2" r="D2" t="s">
        <v>346</v>
      </c>
      <c s="2" r="E2" t="s">
        <v>2</v>
      </c>
      <c s="2" r="F2" t="s">
        <v>26</v>
      </c>
    </row>
    <row r="3" spans="1:6">
      <c s="3" r="A3" t="s">
        <v>200</v>
      </c>
    </row>
    <row r="4" spans="1:6">
      <c s="4" r="A4" t="s">
        <v>347</v>
      </c>
      <c s="10" r="D4" t="n">
        <v>0.8</v>
      </c>
    </row>
    <row r="5" spans="1:6">
      <c s="3" r="A5" t="s">
        <v>348</v>
      </c>
    </row>
    <row r="6" spans="1:6">
      <c s="4" r="A6" t="s">
        <v>349</v>
      </c>
      <c s="4" r="B6" t="s">
        <v>350</v>
      </c>
      <c s="4" r="C6" t="s">
        <v>351</v>
      </c>
      <c s="4" r="E6" t="s">
        <v>352</v>
      </c>
      <c s="4" r="F6" t="s">
        <v>35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57</v>
      </c>
    </row>
    <row r="2" spans="1:3">
      <c s="3" r="A2" t="s">
        <v>58</v>
      </c>
    </row>
    <row r="3" spans="1:3">
      <c s="4" r="A3" t="s">
        <v>59</v>
      </c>
      <c s="7" r="B3" t="n">
        <v>21003</v>
      </c>
      <c s="7" r="C3" t="n">
        <v>48199</v>
      </c>
    </row>
    <row r="4" spans="1:3">
      <c s="4" r="A4" t="s">
        <v>60</v>
      </c>
      <c s="5" r="B4" t="n">
        <v>60065</v>
      </c>
      <c s="5" r="C4" t="n">
        <v>58080</v>
      </c>
    </row>
    <row r="5" spans="1:3">
      <c s="4" r="A5" t="s">
        <v>61</v>
      </c>
      <c s="5" r="B5" t="n">
        <v>33484</v>
      </c>
      <c s="5" r="C5" t="n">
        <v>25085</v>
      </c>
    </row>
    <row r="6" spans="1:3">
      <c s="4" r="A6" t="s">
        <v>62</v>
      </c>
      <c s="5" r="B6" t="n">
        <v>16871</v>
      </c>
      <c s="5" r="C6" t="n">
        <v>13165</v>
      </c>
    </row>
    <row r="7" spans="1:3">
      <c s="4" r="A7" t="s">
        <v>63</v>
      </c>
      <c s="5" r="B7" t="n">
        <v>21830</v>
      </c>
      <c s="5" r="C7" t="n">
        <v>20638</v>
      </c>
    </row>
    <row r="8" spans="1:3">
      <c s="4" r="A8" t="s">
        <v>64</v>
      </c>
      <c s="5" r="B8" t="n">
        <v>153253</v>
      </c>
      <c s="5" r="C8" t="n">
        <v>165167</v>
      </c>
    </row>
    <row r="9" spans="1:3">
      <c s="4" r="A9" t="s">
        <v>65</v>
      </c>
      <c s="5" r="B9" t="n">
        <v>28471</v>
      </c>
      <c s="5" r="C9" t="n">
        <v>14696</v>
      </c>
    </row>
    <row r="10" spans="1:3">
      <c s="4" r="A10" t="s">
        <v>66</v>
      </c>
      <c s="5" r="B10" t="n">
        <v>81914</v>
      </c>
      <c s="5" r="C10" t="n">
        <v>82303</v>
      </c>
    </row>
    <row r="11" spans="1:3">
      <c s="4" r="A11" t="s">
        <v>67</v>
      </c>
      <c s="5" r="B11" t="n">
        <v>3856</v>
      </c>
      <c s="5" r="C11" t="n">
        <v>4757</v>
      </c>
    </row>
    <row r="12" spans="1:3">
      <c s="4" r="A12" t="s">
        <v>68</v>
      </c>
      <c s="5" r="B12" t="n">
        <v>168</v>
      </c>
      <c s="5" r="C12" t="n">
        <v>174</v>
      </c>
    </row>
    <row r="13" spans="1:3">
      <c s="4" r="A13" t="s">
        <v>69</v>
      </c>
      <c s="5" r="B13" t="n">
        <v>42161</v>
      </c>
      <c s="5" r="C13" t="n">
        <v>47915</v>
      </c>
    </row>
    <row r="14" spans="1:3">
      <c s="4" r="A14" t="s">
        <v>70</v>
      </c>
      <c s="5" r="B14" t="n">
        <v>309823</v>
      </c>
      <c s="5" r="C14" t="n">
        <v>315012</v>
      </c>
    </row>
    <row r="15" spans="1:3">
      <c s="3" r="A15" t="s">
        <v>71</v>
      </c>
    </row>
    <row r="16" spans="1:3">
      <c s="4" r="A16" t="s">
        <v>72</v>
      </c>
      <c s="5" r="B16" t="n">
        <v>12089</v>
      </c>
      <c s="5" r="C16" t="n">
        <v>13700</v>
      </c>
    </row>
    <row r="17" spans="1:3">
      <c s="4" r="A17" t="s">
        <v>73</v>
      </c>
      <c s="5" r="B17" t="n">
        <v>56532</v>
      </c>
      <c s="5" r="C17" t="n">
        <v>66548</v>
      </c>
    </row>
    <row r="18" spans="1:3">
      <c s="4" r="A18" t="s">
        <v>74</v>
      </c>
      <c s="5" r="B18" t="n">
        <v>5257</v>
      </c>
      <c s="5" r="C18" t="n">
        <v>6220</v>
      </c>
    </row>
    <row r="19" spans="1:3">
      <c s="4" r="A19" t="s">
        <v>63</v>
      </c>
      <c s="5" r="B19" t="n">
        <v>118</v>
      </c>
      <c s="5" r="C19" t="n">
        <v>121</v>
      </c>
    </row>
    <row r="20" spans="1:3">
      <c s="4" r="A20" t="s">
        <v>75</v>
      </c>
      <c s="5" r="B20" t="n">
        <v>1031</v>
      </c>
      <c s="5" r="C20" t="n">
        <v>1623</v>
      </c>
    </row>
    <row r="21" spans="1:3">
      <c s="4" r="A21" t="s">
        <v>76</v>
      </c>
      <c s="5" r="B21" t="n">
        <v>818</v>
      </c>
      <c s="5" r="C21" t="n">
        <v>182</v>
      </c>
    </row>
    <row r="22" spans="1:3">
      <c s="4" r="A22" t="s">
        <v>77</v>
      </c>
      <c s="5" r="B22" t="n">
        <v>75</v>
      </c>
    </row>
    <row r="23" spans="1:3">
      <c s="4" r="A23" t="s">
        <v>78</v>
      </c>
      <c s="5" r="B23" t="n">
        <v>75920</v>
      </c>
      <c s="5" r="C23" t="n">
        <v>88394</v>
      </c>
    </row>
    <row r="24" spans="1:3">
      <c s="4" r="A24" t="s">
        <v>79</v>
      </c>
      <c s="5" r="C24" t="n">
        <v>981</v>
      </c>
    </row>
    <row r="25" spans="1:3">
      <c s="4" r="A25" t="s">
        <v>80</v>
      </c>
      <c s="5" r="B25" t="n">
        <v>10091</v>
      </c>
      <c s="5" r="C25" t="n">
        <v>4535</v>
      </c>
    </row>
    <row r="26" spans="1:3">
      <c s="4" r="A26" t="s">
        <v>81</v>
      </c>
      <c s="5" r="B26" t="n">
        <v>3530</v>
      </c>
      <c s="5" r="C26" t="n">
        <v>3371</v>
      </c>
    </row>
    <row r="27" spans="1:3">
      <c s="4" r="A27" t="s">
        <v>68</v>
      </c>
      <c s="7" r="B27" t="n">
        <v>4239</v>
      </c>
      <c s="7" r="C27" t="n">
        <v>3027</v>
      </c>
    </row>
    <row r="28" spans="1:3">
      <c s="4" r="A28" t="s">
        <v>82</v>
      </c>
      <c s="4" r="B28" t="s">
        <v>83</v>
      </c>
      <c s="4" r="C28" t="s">
        <v>83</v>
      </c>
    </row>
    <row r="29" spans="1:3">
      <c s="3" r="A29" t="s">
        <v>84</v>
      </c>
    </row>
    <row r="30" spans="1:3">
      <c s="4" r="A30" t="s">
        <v>85</v>
      </c>
      <c s="4" r="B30" t="s">
        <v>83</v>
      </c>
      <c s="4" r="C30" t="s">
        <v>83</v>
      </c>
    </row>
    <row r="31" spans="1:3">
      <c s="4" r="A31" t="s">
        <v>86</v>
      </c>
      <c s="7" r="B31" t="n">
        <v>67014</v>
      </c>
      <c s="7" r="C31" t="n">
        <v>73171</v>
      </c>
    </row>
    <row r="32" spans="1:3">
      <c s="4" r="A32" t="s">
        <v>87</v>
      </c>
      <c s="5" r="B32" t="n">
        <v>156582</v>
      </c>
      <c s="5" r="C32" t="n">
        <v>147618</v>
      </c>
    </row>
    <row r="33" spans="1:3">
      <c s="4" r="A33" t="s">
        <v>88</v>
      </c>
      <c s="5" r="B33" t="n">
        <v>-8141</v>
      </c>
      <c s="5" r="C33" t="n">
        <v>-6704</v>
      </c>
    </row>
    <row r="34" spans="1:3">
      <c s="4" r="A34" t="s">
        <v>89</v>
      </c>
      <c s="5" r="B34" t="n">
        <v>215455</v>
      </c>
      <c s="5" r="C34" t="n">
        <v>214085</v>
      </c>
    </row>
    <row r="35" spans="1:3">
      <c s="4" r="A35" t="s">
        <v>90</v>
      </c>
      <c s="5" r="B35" t="n">
        <v>588</v>
      </c>
      <c s="5" r="C35" t="n">
        <v>619</v>
      </c>
    </row>
    <row r="36" spans="1:3">
      <c s="4" r="A36" t="s">
        <v>91</v>
      </c>
      <c s="5" r="B36" t="n">
        <v>216043</v>
      </c>
      <c s="5" r="C36" t="n">
        <v>214704</v>
      </c>
    </row>
    <row r="37" spans="1:3">
      <c s="4" r="A37" t="s">
        <v>92</v>
      </c>
      <c s="7" r="B37" t="n">
        <v>309823</v>
      </c>
      <c s="7" r="C37" t="n">
        <v>3150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s="1" r="A1" t="s">
        <v>354</v>
      </c>
      <c s="2" r="B1" t="s">
        <v>1</v>
      </c>
    </row>
    <row r="2" spans="1:2">
      <c s="2" r="B2" t="s">
        <v>279</v>
      </c>
    </row>
    <row r="3" spans="1:2">
      <c s="3" r="A3" t="s">
        <v>355</v>
      </c>
    </row>
    <row r="4" spans="1:2">
      <c s="4" r="A4" t="s">
        <v>356</v>
      </c>
      <c s="7" r="B4" t="n">
        <v>462</v>
      </c>
    </row>
    <row r="5" spans="1:2">
      <c s="4" r="A5" t="s">
        <v>357</v>
      </c>
      <c s="5" r="B5" t="n">
        <v>-513</v>
      </c>
    </row>
    <row r="6" spans="1:2">
      <c s="4" r="A6" t="s">
        <v>358</v>
      </c>
      <c s="7" r="B6"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3</v>
      </c>
      <c s="2" r="B1" t="s">
        <v>2</v>
      </c>
      <c s="2" r="C1" t="s">
        <v>57</v>
      </c>
    </row>
    <row r="2" spans="1:3">
      <c s="3" r="A2" t="s">
        <v>94</v>
      </c>
    </row>
    <row r="3" spans="1:3">
      <c s="4" r="A3" t="s">
        <v>95</v>
      </c>
      <c s="7" r="B3" t="n">
        <v>4697</v>
      </c>
      <c s="7" r="C3" t="n">
        <v>4177</v>
      </c>
    </row>
    <row r="4" spans="1:3">
      <c s="4" r="A4" t="s">
        <v>96</v>
      </c>
      <c s="5" r="B4" t="n">
        <v>2796</v>
      </c>
      <c s="5" r="C4" t="n">
        <v>2233</v>
      </c>
    </row>
    <row r="5" spans="1:3">
      <c s="4" r="A5" t="s">
        <v>97</v>
      </c>
      <c s="7" r="B5" t="n">
        <v>10317</v>
      </c>
      <c s="7" r="C5" t="n">
        <v>9584</v>
      </c>
    </row>
    <row r="6" spans="1:3">
      <c s="4" r="A6" t="s">
        <v>98</v>
      </c>
      <c s="7" r="B6" t="n">
        <v>0</v>
      </c>
      <c s="7" r="C6" t="n">
        <v>0</v>
      </c>
    </row>
    <row r="7" spans="1:3">
      <c s="4" r="A7" t="s">
        <v>99</v>
      </c>
      <c s="5" r="B7" t="n">
        <v>1000000</v>
      </c>
      <c s="5" r="C7" t="n">
        <v>1000000</v>
      </c>
    </row>
    <row r="8" spans="1:3">
      <c s="4" r="A8" t="s">
        <v>100</v>
      </c>
      <c s="5" r="B8" t="n">
        <v>0</v>
      </c>
      <c s="5" r="C8" t="n">
        <v>0</v>
      </c>
    </row>
    <row r="9" spans="1:3">
      <c s="4" r="A9" t="s">
        <v>101</v>
      </c>
      <c s="5" r="B9" t="n">
        <v>0</v>
      </c>
      <c s="5" r="C9" t="n">
        <v>0</v>
      </c>
    </row>
    <row r="10" spans="1:3">
      <c s="4" r="A10" t="s">
        <v>102</v>
      </c>
      <c s="7" r="B10" t="n">
        <v>0</v>
      </c>
      <c s="7" r="C10" t="n">
        <v>0</v>
      </c>
    </row>
    <row r="11" spans="1:3">
      <c s="4" r="A11" t="s">
        <v>103</v>
      </c>
      <c s="5" r="B11" t="n">
        <v>25000000</v>
      </c>
      <c s="5" r="C11" t="n">
        <v>25000000</v>
      </c>
    </row>
    <row r="12" spans="1:3">
      <c s="4" r="A12" t="s">
        <v>104</v>
      </c>
      <c s="5" r="B12" t="n">
        <v>8898155</v>
      </c>
      <c s="5" r="C12" t="n">
        <v>9228272</v>
      </c>
    </row>
    <row r="13" spans="1:3">
      <c s="4" r="A13" t="s">
        <v>105</v>
      </c>
      <c s="5" r="B13" t="n">
        <v>8898155</v>
      </c>
      <c s="5" r="C13" t="n">
        <v>92282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6</v>
      </c>
      <c s="2" r="B1" t="s">
        <v>1</v>
      </c>
    </row>
    <row r="2" spans="1:3">
      <c s="2" r="B2" t="s">
        <v>2</v>
      </c>
      <c s="2" r="C2" t="s">
        <v>26</v>
      </c>
    </row>
    <row r="3" spans="1:3">
      <c s="3" r="A3" t="s">
        <v>107</v>
      </c>
    </row>
    <row r="4" spans="1:3">
      <c s="4" r="A4" t="s">
        <v>40</v>
      </c>
      <c s="7" r="B4" t="n">
        <v>8914</v>
      </c>
      <c s="7" r="C4" t="n">
        <v>9664</v>
      </c>
    </row>
    <row r="5" spans="1:3">
      <c s="3" r="A5" t="s">
        <v>108</v>
      </c>
    </row>
    <row r="6" spans="1:3">
      <c s="4" r="A6" t="s">
        <v>32</v>
      </c>
      <c s="5" r="B6" t="n">
        <v>4782</v>
      </c>
      <c s="5" r="C6" t="n">
        <v>4748</v>
      </c>
    </row>
    <row r="7" spans="1:3">
      <c s="4" r="A7" t="s">
        <v>109</v>
      </c>
      <c s="5" r="B7" t="n">
        <v>16</v>
      </c>
      <c s="5" r="C7" t="n">
        <v>9</v>
      </c>
    </row>
    <row r="8" spans="1:3">
      <c s="4" r="A8" t="s">
        <v>110</v>
      </c>
      <c s="5" r="B8" t="n">
        <v>4976</v>
      </c>
      <c s="5" r="C8" t="n">
        <v>-1739</v>
      </c>
    </row>
    <row r="9" spans="1:3">
      <c s="4" r="A9" t="s">
        <v>111</v>
      </c>
      <c s="5" r="B9" t="n">
        <v>-339</v>
      </c>
      <c s="5" r="C9" t="n">
        <v>967</v>
      </c>
    </row>
    <row r="10" spans="1:3">
      <c s="4" r="A10" t="s">
        <v>112</v>
      </c>
      <c s="5" r="B10" t="n">
        <v>4403</v>
      </c>
      <c s="5" r="C10" t="n">
        <v>4123</v>
      </c>
    </row>
    <row r="11" spans="1:3">
      <c s="4" r="A11" t="s">
        <v>113</v>
      </c>
      <c s="5" r="B11" t="n">
        <v>-87</v>
      </c>
    </row>
    <row r="12" spans="1:3">
      <c s="4" r="A12" t="s">
        <v>36</v>
      </c>
      <c s="5" r="B12" t="n">
        <v>-606</v>
      </c>
    </row>
    <row r="13" spans="1:3">
      <c s="4" r="A13" t="s">
        <v>114</v>
      </c>
      <c s="5" r="B13" t="n">
        <v>562</v>
      </c>
      <c s="5" r="C13" t="n">
        <v>-2655</v>
      </c>
    </row>
    <row r="14" spans="1:3">
      <c s="3" r="A14" t="s">
        <v>115</v>
      </c>
    </row>
    <row r="15" spans="1:3">
      <c s="4" r="A15" t="s">
        <v>116</v>
      </c>
      <c s="5" r="B15" t="n">
        <v>-3153</v>
      </c>
      <c s="5" r="C15" t="n">
        <v>8515</v>
      </c>
    </row>
    <row r="16" spans="1:3">
      <c s="4" r="A16" t="s">
        <v>117</v>
      </c>
      <c s="5" r="B16" t="n">
        <v>-8612</v>
      </c>
      <c s="5" r="C16" t="n">
        <v>-4037</v>
      </c>
    </row>
    <row r="17" spans="1:3">
      <c s="4" r="A17" t="s">
        <v>118</v>
      </c>
      <c s="5" r="B17" t="n">
        <v>-770</v>
      </c>
      <c s="5" r="C17" t="n">
        <v>-302</v>
      </c>
    </row>
    <row r="18" spans="1:3">
      <c s="4" r="A18" t="s">
        <v>119</v>
      </c>
      <c s="5" r="B18" t="n">
        <v>-14950</v>
      </c>
      <c s="5" r="C18" t="n">
        <v>-8541</v>
      </c>
    </row>
    <row r="19" spans="1:3">
      <c s="4" r="A19" t="s">
        <v>120</v>
      </c>
      <c s="5" r="B19" t="n">
        <v>-4864</v>
      </c>
      <c s="5" r="C19" t="n">
        <v>10752</v>
      </c>
    </row>
    <row r="20" spans="1:3">
      <c s="3" r="A20" t="s">
        <v>121</v>
      </c>
    </row>
    <row r="21" spans="1:3">
      <c s="4" r="A21" t="s">
        <v>122</v>
      </c>
      <c s="5" r="C21" t="n">
        <v>-1537</v>
      </c>
    </row>
    <row r="22" spans="1:3">
      <c s="4" r="A22" t="s">
        <v>123</v>
      </c>
      <c s="5" r="B22" t="n">
        <v>-12696</v>
      </c>
      <c s="5" r="C22" t="n">
        <v>-3175</v>
      </c>
    </row>
    <row r="23" spans="1:3">
      <c s="4" r="A23" t="s">
        <v>124</v>
      </c>
      <c s="5" r="B23" t="n">
        <v>1554</v>
      </c>
      <c s="5" r="C23" t="n">
        <v>114</v>
      </c>
    </row>
    <row r="24" spans="1:3">
      <c s="4" r="A24" t="s">
        <v>125</v>
      </c>
      <c s="5" r="B24" t="n">
        <v>-77</v>
      </c>
    </row>
    <row r="25" spans="1:3">
      <c s="4" r="A25" t="s">
        <v>126</v>
      </c>
      <c s="5" r="B25" t="n">
        <v>-11219</v>
      </c>
      <c s="5" r="C25" t="n">
        <v>-4598</v>
      </c>
    </row>
    <row r="26" spans="1:3">
      <c s="3" r="A26" t="s">
        <v>127</v>
      </c>
    </row>
    <row r="27" spans="1:3">
      <c s="4" r="A27" t="s">
        <v>128</v>
      </c>
      <c s="5" r="B27" t="n">
        <v>602</v>
      </c>
    </row>
    <row r="28" spans="1:3">
      <c s="4" r="A28" t="s">
        <v>129</v>
      </c>
      <c s="5" r="B28" t="n">
        <v>-300</v>
      </c>
      <c s="5" r="C28" t="n">
        <v>-26</v>
      </c>
    </row>
    <row r="29" spans="1:3">
      <c s="4" r="A29" t="s">
        <v>130</v>
      </c>
      <c s="5" r="B29" t="n">
        <v>4000</v>
      </c>
    </row>
    <row r="30" spans="1:3">
      <c s="4" r="A30" t="s">
        <v>131</v>
      </c>
      <c s="5" r="B30" t="n">
        <v>-4000</v>
      </c>
    </row>
    <row r="31" spans="1:3">
      <c s="4" r="A31" t="s">
        <v>132</v>
      </c>
      <c s="5" r="B31" t="n">
        <v>-127</v>
      </c>
      <c s="5" r="C31" t="n">
        <v>-159</v>
      </c>
    </row>
    <row r="32" spans="1:3">
      <c s="4" r="A32" t="s">
        <v>133</v>
      </c>
      <c s="5" r="B32" t="n">
        <v>87</v>
      </c>
    </row>
    <row r="33" spans="1:3">
      <c s="4" r="A33" t="s">
        <v>134</v>
      </c>
      <c s="5" r="B33" t="n">
        <v>-10810</v>
      </c>
      <c s="5" r="C33" t="n">
        <v>-11927</v>
      </c>
    </row>
    <row r="34" spans="1:3">
      <c s="4" r="A34" t="s">
        <v>135</v>
      </c>
      <c s="5" r="B34" t="n">
        <v>-10548</v>
      </c>
      <c s="5" r="C34" t="n">
        <v>-12112</v>
      </c>
    </row>
    <row r="35" spans="1:3">
      <c s="4" r="A35" t="s">
        <v>136</v>
      </c>
      <c s="5" r="B35" t="n">
        <v>-565</v>
      </c>
      <c s="5" r="C35" t="n">
        <v>-609</v>
      </c>
    </row>
    <row r="36" spans="1:3">
      <c s="4" r="A36" t="s">
        <v>137</v>
      </c>
      <c s="5" r="B36" t="n">
        <v>-27196</v>
      </c>
      <c s="5" r="C36" t="n">
        <v>-6567</v>
      </c>
    </row>
    <row r="37" spans="1:3">
      <c s="4" r="A37" t="s">
        <v>138</v>
      </c>
      <c s="5" r="B37" t="n">
        <v>48199</v>
      </c>
      <c s="5" r="C37" t="n">
        <v>51251</v>
      </c>
    </row>
    <row r="38" spans="1:3">
      <c s="4" r="A38" t="s">
        <v>139</v>
      </c>
      <c s="5" r="B38" t="n">
        <v>21003</v>
      </c>
      <c s="5" r="C38" t="n">
        <v>44684</v>
      </c>
    </row>
    <row r="39" spans="1:3">
      <c s="3" r="A39" t="s">
        <v>140</v>
      </c>
    </row>
    <row r="40" spans="1:3">
      <c s="4" r="A40" t="s">
        <v>141</v>
      </c>
      <c s="5" r="B40" t="n">
        <v>42</v>
      </c>
      <c s="5" r="C40" t="n">
        <v>427</v>
      </c>
    </row>
    <row r="41" spans="1:3">
      <c s="4" r="A41" t="s">
        <v>142</v>
      </c>
      <c s="5" r="B41" t="n">
        <v>3858</v>
      </c>
    </row>
    <row r="42" spans="1:3">
      <c s="4" r="A42" t="s">
        <v>143</v>
      </c>
      <c s="5" r="B42" t="n">
        <v>1343</v>
      </c>
    </row>
    <row r="43" spans="1:3">
      <c s="3" r="A43" t="s">
        <v>144</v>
      </c>
    </row>
    <row r="44" spans="1:3">
      <c s="4" r="A44" t="s">
        <v>145</v>
      </c>
      <c s="5" r="B44" t="n">
        <v>8227</v>
      </c>
      <c s="5" r="C44" t="n">
        <v>12608</v>
      </c>
    </row>
    <row r="45" spans="1:3">
      <c s="4" r="A45" t="s">
        <v>146</v>
      </c>
      <c s="5" r="B45" t="n">
        <v>240</v>
      </c>
      <c s="7" r="C45" t="n">
        <v>287</v>
      </c>
    </row>
    <row r="46" spans="1:3">
      <c s="4" r="A46" t="s">
        <v>147</v>
      </c>
      <c s="7" r="B46" t="n">
        <v>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5"/>
    <col customWidth="1" max="3" min="3" width="13"/>
    <col customWidth="1" max="4" min="4" width="18"/>
    <col customWidth="1" max="5" min="5" width="37"/>
    <col customWidth="1" max="6" min="6" width="24"/>
    <col customWidth="1" max="7" min="7" width="11"/>
  </cols>
  <sheetData>
    <row r="1" spans="1:7">
      <c s="1" r="A1" t="s">
        <v>148</v>
      </c>
      <c s="2" r="B1" t="s">
        <v>149</v>
      </c>
      <c s="2" r="C1" t="s">
        <v>150</v>
      </c>
      <c s="2" r="D1" t="s">
        <v>151</v>
      </c>
      <c s="2" r="E1" t="s">
        <v>152</v>
      </c>
      <c s="2" r="F1" t="s">
        <v>153</v>
      </c>
      <c s="2" r="G1" t="s">
        <v>154</v>
      </c>
    </row>
    <row r="2" spans="1:7">
      <c s="4" r="A2" t="s">
        <v>155</v>
      </c>
      <c s="7" r="B2" t="n">
        <v>214085</v>
      </c>
      <c s="7" r="C2" t="n">
        <v>73171</v>
      </c>
      <c s="7" r="D2" t="n">
        <v>147618</v>
      </c>
      <c s="7" r="E2" t="n">
        <v>-6704</v>
      </c>
      <c s="7" r="F2" t="n">
        <v>619</v>
      </c>
      <c s="7" r="G2" t="n">
        <v>214704</v>
      </c>
    </row>
    <row r="3" spans="1:7">
      <c s="4" r="A3" t="s">
        <v>156</v>
      </c>
      <c s="5" r="C3" t="n">
        <v>9228272</v>
      </c>
      <c s="5" r="G3" t="n">
        <v>9228272</v>
      </c>
    </row>
    <row r="4" spans="1:7">
      <c s="3" r="A4" t="s">
        <v>157</v>
      </c>
    </row>
    <row r="5" spans="1:7">
      <c s="4" r="A5" t="s">
        <v>158</v>
      </c>
      <c s="5" r="B5" t="n">
        <v>8964</v>
      </c>
      <c s="5" r="D5" t="n">
        <v>8964</v>
      </c>
      <c s="5" r="F5" t="n">
        <v>-50</v>
      </c>
      <c s="7" r="G5" t="n">
        <v>8914</v>
      </c>
    </row>
    <row r="6" spans="1:7">
      <c s="4" r="A6" t="s">
        <v>159</v>
      </c>
      <c s="5" r="B6" t="n">
        <v>-1437</v>
      </c>
      <c s="5" r="E6" t="n">
        <v>-1437</v>
      </c>
      <c s="5" r="G6" t="n">
        <v>-1437</v>
      </c>
    </row>
    <row r="7" spans="1:7">
      <c s="4" r="A7" t="s">
        <v>160</v>
      </c>
      <c s="5" r="B7" t="n">
        <v>42</v>
      </c>
      <c s="7" r="C7" t="n">
        <v>42</v>
      </c>
      <c s="5" r="G7" t="n">
        <v>42</v>
      </c>
    </row>
    <row r="8" spans="1:7">
      <c s="4" r="A8" t="s">
        <v>161</v>
      </c>
      <c s="5" r="C8" t="n">
        <v>1359</v>
      </c>
    </row>
    <row r="9" spans="1:7">
      <c s="4" r="A9" t="s">
        <v>162</v>
      </c>
      <c s="5" r="B9" t="n">
        <v>602</v>
      </c>
      <c s="7" r="C9" t="n">
        <v>602</v>
      </c>
      <c s="5" r="G9" t="n">
        <v>602</v>
      </c>
    </row>
    <row r="10" spans="1:7">
      <c s="4" r="A10" t="s">
        <v>163</v>
      </c>
      <c s="5" r="C10" t="n">
        <v>29288</v>
      </c>
    </row>
    <row r="11" spans="1:7">
      <c s="4" r="A11" t="s">
        <v>164</v>
      </c>
      <c s="5" r="B11" t="n">
        <v>4382</v>
      </c>
      <c s="7" r="C11" t="n">
        <v>4382</v>
      </c>
      <c s="5" r="G11" t="n">
        <v>4382</v>
      </c>
    </row>
    <row r="12" spans="1:7">
      <c s="4" r="A12" t="s">
        <v>165</v>
      </c>
      <c s="5" r="B12" t="n">
        <v>21</v>
      </c>
      <c s="7" r="C12" t="n">
        <v>21</v>
      </c>
      <c s="5" r="G12" t="n">
        <v>21</v>
      </c>
    </row>
    <row r="13" spans="1:7">
      <c s="4" r="A13" t="s">
        <v>166</v>
      </c>
      <c s="5" r="C13" t="n">
        <v>32393</v>
      </c>
    </row>
    <row r="14" spans="1:7">
      <c s="4" r="A14" t="s">
        <v>167</v>
      </c>
      <c s="5" r="B14" t="n">
        <v>-127</v>
      </c>
      <c s="7" r="C14" t="n">
        <v>-127</v>
      </c>
      <c s="5" r="G14" t="n">
        <v>-127</v>
      </c>
    </row>
    <row r="15" spans="1:7">
      <c s="4" r="A15" t="s">
        <v>168</v>
      </c>
      <c s="5" r="C15" t="n">
        <v>-4357</v>
      </c>
    </row>
    <row r="16" spans="1:7">
      <c s="4" r="A16" t="s">
        <v>169</v>
      </c>
      <c s="5" r="B16" t="n">
        <v>-267</v>
      </c>
      <c s="7" r="C16" t="n">
        <v>-267</v>
      </c>
      <c s="5" r="G16" t="n">
        <v>-267</v>
      </c>
    </row>
    <row r="17" spans="1:7">
      <c s="4" r="A17" t="s">
        <v>170</v>
      </c>
      <c s="5" r="B17" t="n">
        <v>-10810</v>
      </c>
      <c s="7" r="C17" t="n">
        <v>-10810</v>
      </c>
      <c s="7" r="G17" t="n">
        <v>-10810</v>
      </c>
    </row>
    <row r="18" spans="1:7">
      <c s="4" r="A18" t="s">
        <v>171</v>
      </c>
      <c s="5" r="C18" t="n">
        <v>-388800</v>
      </c>
      <c s="5" r="G18" t="n">
        <v>-388800</v>
      </c>
    </row>
    <row r="19" spans="1:7">
      <c s="4" r="A19" t="s">
        <v>172</v>
      </c>
      <c s="5" r="F19" t="n">
        <v>19</v>
      </c>
      <c s="7" r="G19" t="n">
        <v>19</v>
      </c>
    </row>
    <row r="20" spans="1:7">
      <c s="4" r="A20" t="s">
        <v>173</v>
      </c>
      <c s="7" r="B20" t="n">
        <v>215455</v>
      </c>
      <c s="7" r="C20" t="n">
        <v>67014</v>
      </c>
      <c s="7" r="D20" t="n">
        <v>156582</v>
      </c>
      <c s="7" r="E20" t="n">
        <v>-8141</v>
      </c>
      <c s="7" r="F20" t="n">
        <v>588</v>
      </c>
      <c s="7" r="G20" t="n">
        <v>216043</v>
      </c>
    </row>
    <row r="21" spans="1:7">
      <c s="4" r="A21" t="s">
        <v>174</v>
      </c>
      <c s="5" r="C21" t="n">
        <v>8898155</v>
      </c>
      <c s="5" r="G21" t="n">
        <v>88981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Income S</vt:lpstr>
      <vt:lpstr>Condensed Consolidated Statemen</vt:lpstr>
      <vt:lpstr>Condensed Consolidated Balance </vt:lpstr>
      <vt:lpstr>Condensed Consolidated Balance5</vt:lpstr>
      <vt:lpstr>Condensed Consolidated Stateme6</vt:lpstr>
      <vt:lpstr>Condensed Consolidated Stateme7</vt:lpstr>
      <vt:lpstr>Description of Business</vt:lpstr>
      <vt:lpstr>Unaudited Interim Condensed Con</vt:lpstr>
      <vt:lpstr>Principles of Consolidation</vt:lpstr>
      <vt:lpstr>Recent Accounting Standards</vt:lpstr>
      <vt:lpstr>Cash and Cash Equivalents</vt:lpstr>
      <vt:lpstr>Fair Value of Financial Instrum</vt:lpstr>
      <vt:lpstr>Prepaid Expenses and Other Curr</vt:lpstr>
      <vt:lpstr>Goodwill</vt:lpstr>
      <vt:lpstr>Accrued Expenses</vt:lpstr>
      <vt:lpstr>Credit Agreement</vt:lpstr>
      <vt:lpstr>Revenue Recognition</vt:lpstr>
      <vt:lpstr>Net Income Per Share</vt:lpstr>
      <vt:lpstr>Income Taxes</vt:lpstr>
      <vt:lpstr>Restructuring Charges</vt:lpstr>
      <vt:lpstr>Fair value of Financial Instr22</vt:lpstr>
      <vt:lpstr>Prepaid Expenses and Other Cu23</vt:lpstr>
      <vt:lpstr>Goodwill (Tables)</vt:lpstr>
      <vt:lpstr>Accrued Expenses (Tables)</vt:lpstr>
      <vt:lpstr>Revenue Recognition (Tables)</vt:lpstr>
      <vt:lpstr>Net Income Per Share (Tables)</vt:lpstr>
      <vt:lpstr>Restructuring Charges (Tables)</vt:lpstr>
      <vt:lpstr>Description of Business (Detail</vt:lpstr>
      <vt:lpstr>Principles of Consolidation (De</vt:lpstr>
      <vt:lpstr>Fair Value of Financial Instr31</vt:lpstr>
      <vt:lpstr>Prepaid Expenses and Other Cu32</vt:lpstr>
      <vt:lpstr>Goodwill (Details)</vt:lpstr>
      <vt:lpstr>Accrued Expenses (Details)</vt:lpstr>
      <vt:lpstr>Credit Agreement (Details)</vt:lpstr>
      <vt:lpstr>Revenue Recognition (Details)</vt:lpstr>
      <vt:lpstr>Net Income per Share (Details)</vt:lpstr>
      <vt:lpstr>Net Income per Share (Details 2</vt:lpstr>
      <vt:lpstr>Income Taxes (Details)</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5:46Z</dcterms:created>
  <dcterms:modified xmlns:dcterms="http://purl.org/dc/terms/" xmlns:xsi="http://www.w3.org/2001/XMLSchema-instance" xsi:type="dcterms:W3CDTF">2015-11-03T16:15:46Z</dcterms:modified>
  <dc:title xmlns:dc="http://purl.org/dc/elements/1.1/">Untitled</dc:title>
  <dc:description xmlns:dc="http://purl.org/dc/elements/1.1/"/>
  <dc:subject xmlns:dc="http://purl.org/dc/elements/1.1/"/>
  <cp:keywords/>
  <cp:category/>
</cp:coreProperties>
</file>